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Assets a" sheetId="2" state="visible" r:id="rId2"/>
    <sheet xmlns:r="http://schemas.openxmlformats.org/officeDocument/2006/relationships" name="Combined Statements of Assets_2" sheetId="3" state="visible" r:id="rId3"/>
    <sheet xmlns:r="http://schemas.openxmlformats.org/officeDocument/2006/relationships" name="Combined Schedules of Investmen" sheetId="4" state="visible" r:id="rId4"/>
    <sheet xmlns:r="http://schemas.openxmlformats.org/officeDocument/2006/relationships" name="Combined Schedules of Investm_2" sheetId="5" state="visible" r:id="rId5"/>
    <sheet xmlns:r="http://schemas.openxmlformats.org/officeDocument/2006/relationships" name="Combined Statements of Operatio" sheetId="6" state="visible" r:id="rId6"/>
    <sheet xmlns:r="http://schemas.openxmlformats.org/officeDocument/2006/relationships" name="Combined Statements of Changes " sheetId="7" state="visible" r:id="rId7"/>
    <sheet xmlns:r="http://schemas.openxmlformats.org/officeDocument/2006/relationships" name="Combined Statements of Change_2" sheetId="8" state="visible" r:id="rId8"/>
    <sheet xmlns:r="http://schemas.openxmlformats.org/officeDocument/2006/relationships" name="Combined Statements of Cash Flo" sheetId="9" state="visible" r:id="rId9"/>
    <sheet xmlns:r="http://schemas.openxmlformats.org/officeDocument/2006/relationships" name="Combined Statements of Cash F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Agreements" sheetId="14" state="visible" r:id="rId14"/>
    <sheet xmlns:r="http://schemas.openxmlformats.org/officeDocument/2006/relationships" name="Creations and Redemptions" sheetId="15" state="visible" r:id="rId15"/>
    <sheet xmlns:r="http://schemas.openxmlformats.org/officeDocument/2006/relationships" name="Risk" sheetId="16" state="visible" r:id="rId16"/>
    <sheet xmlns:r="http://schemas.openxmlformats.org/officeDocument/2006/relationships" name="Profit and Loss Allocations and" sheetId="17" state="visible" r:id="rId17"/>
    <sheet xmlns:r="http://schemas.openxmlformats.org/officeDocument/2006/relationships" name="Indemnifications" sheetId="18" state="visible" r:id="rId18"/>
    <sheet xmlns:r="http://schemas.openxmlformats.org/officeDocument/2006/relationships" name="Termination" sheetId="19" state="visible" r:id="rId19"/>
    <sheet xmlns:r="http://schemas.openxmlformats.org/officeDocument/2006/relationships" name="Net Asset Value and Financial H"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Creations and Redemptions (Tabl" sheetId="25" state="visible" r:id="rId25"/>
    <sheet xmlns:r="http://schemas.openxmlformats.org/officeDocument/2006/relationships" name="Net Asset Value and Financial_2"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Investments (Details)" sheetId="29" state="visible" r:id="rId29"/>
    <sheet xmlns:r="http://schemas.openxmlformats.org/officeDocument/2006/relationships" name="Investments (Details 1)" sheetId="30" state="visible" r:id="rId30"/>
    <sheet xmlns:r="http://schemas.openxmlformats.org/officeDocument/2006/relationships" name="Agreements (Details)" sheetId="31" state="visible" r:id="rId31"/>
    <sheet xmlns:r="http://schemas.openxmlformats.org/officeDocument/2006/relationships" name="Creations and Redemptions (Deta" sheetId="32" state="visible" r:id="rId32"/>
    <sheet xmlns:r="http://schemas.openxmlformats.org/officeDocument/2006/relationships" name="Creations and Redemptions (De_2" sheetId="33" state="visible" r:id="rId33"/>
    <sheet xmlns:r="http://schemas.openxmlformats.org/officeDocument/2006/relationships" name="Net Asset Value and Financial_3" sheetId="34" state="visible" r:id="rId34"/>
    <sheet xmlns:r="http://schemas.openxmlformats.org/officeDocument/2006/relationships" name="Net Asset Value and Financial_4"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7" customWidth="1" min="2" max="2"/>
    <col width="13" customWidth="1" min="3" max="3"/>
  </cols>
  <sheetData>
    <row r="1">
      <c r="A1" s="1" t="inlineStr">
        <is>
          <t>Document and Entity Information - shares</t>
        </is>
      </c>
      <c r="B1" s="2" t="inlineStr">
        <is>
          <t>9 Months Ended</t>
        </is>
      </c>
    </row>
    <row r="2">
      <c r="B2" s="2" t="inlineStr">
        <is>
          <t>Mar. 31, 2021</t>
        </is>
      </c>
      <c r="C2" s="2" t="inlineStr">
        <is>
          <t>May 03, 2021</t>
        </is>
      </c>
    </row>
    <row r="3">
      <c r="A3" s="3" t="inlineStr">
        <is>
          <t>Document and Entity Information [Abstract]</t>
        </is>
      </c>
    </row>
    <row r="4">
      <c r="A4" s="4" t="inlineStr">
        <is>
          <t>Entity Registrant Name</t>
        </is>
      </c>
      <c r="B4" s="4" t="inlineStr">
        <is>
          <t>ETF Managers Group Commodity Trust I</t>
        </is>
      </c>
    </row>
    <row r="5">
      <c r="A5" s="4" t="inlineStr">
        <is>
          <t>Entity Central Index Key</t>
        </is>
      </c>
      <c r="B5" s="4" t="inlineStr">
        <is>
          <t>0001610940</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10-Q</t>
        </is>
      </c>
    </row>
    <row r="9">
      <c r="A9" s="4" t="inlineStr">
        <is>
          <t>Document Period End Date</t>
        </is>
      </c>
      <c r="B9" s="4" t="inlineStr">
        <is>
          <t>Mar. 31,
		2021</t>
        </is>
      </c>
    </row>
    <row r="10">
      <c r="A10" s="4" t="inlineStr">
        <is>
          <t>Document Fiscal Period Focus</t>
        </is>
      </c>
      <c r="B10" s="4" t="inlineStr">
        <is>
          <t>Q3</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Interactive Data Current</t>
        </is>
      </c>
      <c r="B17" s="4" t="inlineStr">
        <is>
          <t>Yes</t>
        </is>
      </c>
    </row>
    <row r="18">
      <c r="A18" s="4" t="inlineStr">
        <is>
          <t>Entity File Number</t>
        </is>
      </c>
      <c r="B18" s="4" t="inlineStr">
        <is>
          <t>001-36851</t>
        </is>
      </c>
    </row>
    <row r="19">
      <c r="A19" s="4" t="inlineStr">
        <is>
          <t>Entity Incorporation State Country Code</t>
        </is>
      </c>
      <c r="B19" s="4" t="inlineStr">
        <is>
          <t>DE</t>
        </is>
      </c>
    </row>
    <row r="20">
      <c r="A20" s="4" t="inlineStr">
        <is>
          <t>Entity Common Stock, Shares Outstanding</t>
        </is>
      </c>
      <c r="C20" s="5" t="n">
        <v>3600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s>
  <sheetData>
    <row r="1">
      <c r="A1" s="1" t="inlineStr">
        <is>
          <t>Combined Statements of Cash Flows (Parenthetical) - USD ($)</t>
        </is>
      </c>
      <c r="B1" s="2" t="inlineStr">
        <is>
          <t>Mar. 31, 2021</t>
        </is>
      </c>
      <c r="D1" s="2" t="inlineStr">
        <is>
          <t>Mar. 31, 2020</t>
        </is>
      </c>
    </row>
    <row r="2">
      <c r="A2" s="4" t="inlineStr">
        <is>
          <t>Cash</t>
        </is>
      </c>
      <c r="B2" s="6" t="n">
        <v>1123395</v>
      </c>
      <c r="D2" s="4" t="inlineStr">
        <is>
          <t xml:space="preserve"> </t>
        </is>
      </c>
    </row>
    <row r="3">
      <c r="A3" s="4" t="inlineStr">
        <is>
          <t>Segregated cash held by broker</t>
        </is>
      </c>
      <c r="B3" s="5" t="n">
        <v>32006396</v>
      </c>
      <c r="D3" s="5" t="n">
        <v>15427374</v>
      </c>
    </row>
    <row r="4">
      <c r="A4" s="4" t="inlineStr">
        <is>
          <t>Total cash and restricted cash as shown on the statement of cash flows</t>
        </is>
      </c>
      <c r="B4" s="5" t="n">
        <v>33129791</v>
      </c>
      <c r="D4" s="5" t="n">
        <v>15427374</v>
      </c>
    </row>
    <row r="5">
      <c r="A5" s="4" t="inlineStr">
        <is>
          <t>BREAKWAVE DRY BULK SHIPPING ETF</t>
        </is>
      </c>
    </row>
    <row r="6">
      <c r="A6" s="4" t="inlineStr">
        <is>
          <t>Cash</t>
        </is>
      </c>
      <c r="B6" s="5" t="n">
        <v>1123395</v>
      </c>
      <c r="D6" s="4" t="inlineStr">
        <is>
          <t xml:space="preserve"> </t>
        </is>
      </c>
    </row>
    <row r="7">
      <c r="A7" s="4" t="inlineStr">
        <is>
          <t>Segregated cash held by broker</t>
        </is>
      </c>
      <c r="B7" s="5" t="n">
        <v>32006396</v>
      </c>
      <c r="D7" s="5" t="n">
        <v>14744021</v>
      </c>
    </row>
    <row r="8">
      <c r="A8" s="4" t="inlineStr">
        <is>
          <t>Total cash and restricted cash as shown on the statement of cash flows</t>
        </is>
      </c>
      <c r="B8" s="5" t="n">
        <v>33129791</v>
      </c>
      <c r="D8" s="5" t="n">
        <v>14744021</v>
      </c>
    </row>
    <row r="9">
      <c r="A9" s="4" t="inlineStr">
        <is>
          <t>SIT RISING RATE ETF</t>
        </is>
      </c>
    </row>
    <row r="10">
      <c r="A10" s="4" t="inlineStr">
        <is>
          <t>Cash</t>
        </is>
      </c>
      <c r="B10" s="4" t="inlineStr">
        <is>
          <t xml:space="preserve"> </t>
        </is>
      </c>
      <c r="C10" s="4" t="inlineStr">
        <is>
          <t>[1]</t>
        </is>
      </c>
      <c r="D10" s="4" t="inlineStr">
        <is>
          <t xml:space="preserve"> </t>
        </is>
      </c>
    </row>
    <row r="11">
      <c r="A11" s="4" t="inlineStr">
        <is>
          <t>Segregated cash held by broker</t>
        </is>
      </c>
      <c r="B11" s="4" t="inlineStr">
        <is>
          <t xml:space="preserve"> </t>
        </is>
      </c>
      <c r="C11" s="4" t="inlineStr">
        <is>
          <t>[1]</t>
        </is>
      </c>
      <c r="D11" s="5" t="n">
        <v>683353</v>
      </c>
    </row>
    <row r="12">
      <c r="A12" s="4" t="inlineStr">
        <is>
          <t>Total cash and restricted cash as shown on the statement of cash flows</t>
        </is>
      </c>
      <c r="B12" s="4" t="inlineStr">
        <is>
          <t xml:space="preserve"> </t>
        </is>
      </c>
      <c r="C12" s="4" t="inlineStr">
        <is>
          <t>[1]</t>
        </is>
      </c>
      <c r="D12" s="6" t="n">
        <v>683353</v>
      </c>
    </row>
    <row r="13"/>
    <row r="14">
      <c r="A14" s="4" t="inlineStr">
        <is>
          <t>[1]</t>
        </is>
      </c>
      <c r="B14" s="4" t="inlineStr">
        <is>
          <t>Period from October 1, 2020 to October 30, 2020 - Sit Rising Rate ETF liquidated as of November 18, 2020.</t>
        </is>
      </c>
    </row>
  </sheetData>
  <mergeCells count="3">
    <mergeCell ref="B1:C1"/>
    <mergeCell ref="A13:D13"/>
    <mergeCell ref="B14:D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ETF
Managers Group Commodity Trust I (the "Trust") was organized as a Delaware statutory trust on July 23, 2014. The Trust
is a series trust formed pursuant to the Delaware Statutory Trust Act and currently consists of one separate series. BREAKWAVE
DRY BULK SHIPPING ETF ("BDRY," the "Fund"), is a commodity pool that continuously issues shares of beneficial
interest that may be purchased and sold on NYSE Arca. As described below, SIT RISING RATE ETF ("RISE") also operated
as a series of the Trust, but was closed and liquidated prior to March 31, 2021. The Fund is managed and controlled by ETF Managers
Capital LLC (the "Sponsor"), a Delaware limited liability company. The Sponsor is registered with the Commodity Futures
Trading Commission ("CFTC") as a "commodity pool operator" ("CPO") and is a member of the
National Futures Trading Association ("NFA"). Breakwave Advisors, LLC ("Breakwave") is registered as a
"commodity trading advisor" ("CTA") with the CFTC and serves as BDRY's commodity trading advisor. RISE
Closure and Liquidation On
October 16, 2020, the Sponsor announced that it would close and liquidate the SIT RISING RATE ETF ("RISE") because
of current market conditions and the Fund's asset size. The last day the liquidated fund accepted creation orders was on
October 30, 2020. Trading in RISE was suspended after the close of the NYSE Arca on October 30, 2020. Proceeds of the liquidation
were sent to shareholders on November 18, 2020 (the "Distribution Date"). From October 30, 2020 through the distribution
date, shares of RISE did not trade on the NYSE Arca nor was there a secondary market for the shares. Any shareholders that remained
in RISE on the Distribution Date automatically had their shares redeemed for cash at the current net asset value on November 18,
2020. BDRY
commenced investment operations on March 22, 2018. BDRY commenced trading on NYSE Arca on March 22, 2018 and trades under the
symbol "BDRY." BDRY's
investment objective is to provide investors with exposure to the daily change in the price of dry bulk freight futures, before
expenses and liabilities of BDRY, by tracking the performance of a portfolio (the "BDRY Benchmark Portfolio") consisting
of a three-month strip of the nearest calendar quarter of futures contracts on specified indexes (each a "Reference Index")
that measure rates for shipping dry bulk freight ("Freight Futures"). Each Reference Index is published each United
Kingdom business day by the London-based Baltic Exchange Ltd. (the "Baltic Exchange") and measures the charter rate
for shipping dry bulk freight in a specific size category of cargo ship – Capesize, Panamax or Supramax. The three Reference
Indexes are as follows:
● Capesize
● Panamax
● Supramax The
value of the Capesize 5TC Index is disseminated at 11:00 a.m., London Time and the value of the Panamax 4TC Index and the Supramax
6TC Index each is disseminated at 1:00 p.m., London Time. The Reference Index information disseminated by the Baltic Exchange
also includes the components and value of each component in each Reference Index. Such Reference Index information also is widely
disseminated by Reuters and/or other major market data vendors. BDRY
seeks to achieve its investment objective by investing substantially all of its assets in the Freight Futures currently constituting
the BDRY Benchmark Portfolio. The BDRY Benchmark Portfolio includes all existing positions to maturity and settles them in cash.
During any given calendar quarter, the BDRY Benchmark Portfolio progressively increases its positions to the next calendar quarter
three-month strip, thus maintaining constant exposure to the Freight Futures market as positions mature. The
BDRY Benchmark Portfolio maintains long-only positions in Freight Futures. The BDRY Benchmark Portfolio includes a combination
of Capesize, Panamax and Supramax Freight Futures. More specifically, the BDRY Benchmark Portfolio includes 50% exposure in Capesize
Freight Futures contracts, 40% exposure in Panamax Freight Futures contracts and 10% exposure in Supramax Freight Futures contracts.
The BDRY Benchmark Portfolio does not include and BDRY does not invest in swaps, non-cleared dry bulk freight forwards or other
over-the-counter derivative instruments that are not cleared through exchanges or clearing houses. BDRY may hold exchange-traded
options on Freight Futures. The BDRY Benchmark Portfolio is maintained by Breakwave and will be rebalanced annually. The Freight
Futures currently constituting the BDRY Benchmark Portfolio, as well as the daily holdings of BDRY are available on BDRY's
website at www.drybulketf.com. When
establishing positions in Freight Futures, BDRY will be required to deposit initial margin with a value of approximately 10% to
40% of the notional value of each Freight Futures position at the time it is established. These margin requirements are established
and subject to change from time to time by the relevant exchanges, clearing houses or BDRY's Futures Commission Merchant
("FCM"), ED&amp;F Man Capital Markets, Inc. On a daily basis, BDRY is obligated to pay, or entitled to receive, variation
margin in an amount equal to the change in the daily settlement level of its Freight Futures positions. Any assets not required
to be posted as margin with the FCM may be held at BDRY's custodian or remain with the FCM in cash or cash equivalents,
as discussed below. BDRY
was created to provide investors with a cost-effective and convenient way to gain exposure to daily changes in the price of Freight
Futures. BDRY is intended to be used as a diversification opportunity as part of a complete portfolio, not a complete investment
program. The
Fund will incur certain expenses in connection with its operations. The Fund will hold cash or cash equivalents such as U.S. Treasuries
or other high credit quality, short-term fixed-income or similar securities for direct investment or as collateral for the Treasury
Instruments and for other liquidity purposes and to meet redemptions that may be necessary on an ongoing basis. These expenses
and income from the cash and cash equivalent holdings may cause imperfect correlation between changes in the Fund's net
asset value ("NAV") and changes in the Benchmark Portfolio, because the Benchmark Portfolio does not reflect expenses
or income. The
Fund seeks to trade its positions prior to maturity; accordingly, natural market forces may cost the Fund while rebalancing. Each
time the Fund seeks to reconstitute its positions, barring movement in the underlying securities, the futures and option prices
may be higher or lower. Such differences in price, barring a movement in the price of the underlying security, will constitute
"roll yield" and may inhibit the Fund's ability to achieve its respective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The
CTA will close existing positions when it determines it would be appropriate to do so and reinvest the proceeds in other positions.
Positions may also be closed out to meet orders for redemption bask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
Basis of Accounting The
accompanying interim combined financial statements of the Fund have been prepared in conformity with U.S. generally accepted accounting
principles ("U.S. GAAP"). The Fund qualifies as an investment company for financial reporting purposes under Topic
946 of the Accounting Standard Codification of U.S. GAAP. The
accompanying interim combined financial statements are unaudited, but in the opinion of management, contain all adjustments (which
include normal recurring adjustments) considered necessary to present fairly the interim combined financial statements. These
interim combined financial statements should be read in conjunction with BDRY's annual report on Form 10-K for the year
ended June 30, 2020 and BDRY's prospectus dated March 18, 2021 (the "BDRY Prospectus,"). Interim period results
are not necessarily indicative of results for a full-year period. (b)
Use of Estimates The
preparation of the interim combined financial statements in conformity with U.S. GAAP requires management to make estimates and
assumptions that affect the reported amounts of assets and liabilities and disclosure of contingent assets and liabilities at
the date of the interim combined financial statements and accompanying notes. Actual results could differ from those estimates.
There were no significant estimates used in the preparation of the interim combined financial statements. (c)
Cash Cash,
when shown in the Combined Statements of Assets and Liabilities, represents non-segregated cash with the custodian and does not
include short-term investments. (d)
Cash Held by Broker Breakwave
is registered as a "commodity trading advisor" and acts as such for BDRY. The Fund's arrangement with its FCM
requires the Fund to meet its variation margin requirement related to the price movements, both positive and negative, on futures
contracts held by the Fund by keeping cash on deposit with the Commodity Broker (as defined below). These amounts are shown as
Segregated cash held by broker in the Combined Statements of Assets and Liabilities. The Fund deposits cash or United States Treasury
Obligations, as applicable, with its FCM subject to the CFTC regulations and various exchange and broker requirements. The combination
of the Fund's deposits with its FCM of cash and United States Treasury Obligations, as applicable, and the unrealized gain
or loss on open futures contracts (variation margin) represents the Fund's overall equity in its brokerage trading account.
The Fund uses its cash held by its FCM to satisfy variation margin requirements. The Fund earns interest on its cash deposited
with its FCM and interest income is recorded on the accrual basis. (e)
Final Net Asset Value for Fiscal Period The
calculation time of the Fund's final net asset value for creation and redemption of Fund shares for the three and nine months
ended March 31, 2021 and 2020 was at 4:00 p.m. Eastern Time on March 31, 2021 and 2020, respectively. RISE was liquidated on November
18, 2020 at its final net asset value as of that date. Although
the Fund's shares may continue to trade on secondary markets subsequent to the calculation of the final NAV, the 4:00 p.m.
Eastern Time represented the final opportunity to transact in creation or redemption baskets for the three and nine months ended
March 31, 2021 and 2020. Fair
value per share is determined at the close of the NYSE Arca. For
financial reporting purposes, the Fund values its investment positions based upon the final closing price in their primary markets.
Accordingly, the investment valuations in these interim combined financial statements differ from those used in the calculations
of the Fund's final creation/redemption NAVs at March 31, 2021 and 2020. (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 (g)
Financial Instruments and Fair Value 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BDRY's valuation of investments at March 31, 2021 and at June 30, 2020 using the fair value hierarchy:
March 31, 2021 (unaudited)
Short-Term Futures Total
Level
I – Quoted Prices $ 10,298,204 a $ 2,576,110 b $ 12,874,314 a
– Included in Investments in securities in the Combined Statements of Assets and Liabilities. b
– Included in Receivable on open futures contracts in the Combined Statements of Assets and Liabilities.
June 30, 2020 (audited)
Short-Term Futures Total
Level I – Quoted Prices $ 7,986,862 a $ 8,581,555 b $ 16,568,417 a
– Included in Investments in securities in the Combined Statements of Assets and Liabilities. b
– Included in Receivable on open futures contracts in the Combined Statements of Assets and Liabilities. Transfers
between levels are recognized at the end of the reporting period. During the nine months ended March 31, 2021 and the year ended
June 30, 2020, BDRY recognized no transfers from Level 1, Level 2 or Level 3. The
inputs or methodology used for valuing investments are not necessarily an indication of the risk associated with investing in
those securities. The
following tables summarize RISE's valuation of investments at June 30, 2020 using the fair value hierarchy:
June 30, 2020 (audited)
Short-Term Purchased Written Futures Total
Level I – Quoted Prices $ 4,865,473 a $ 14,296 a $ (4,148) b $ (5,144 c $ 4,870,477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ransfers
between levels are recognized at the end of the reporting period. During the year ended June 30, 2020, RISE recognized no transfers
from Level 1, Level 2 or Level 3. (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Combined
Statements of Assets and Liabilities and the change in the unrealized gain/loss between periods is reflected in the Combined Statements
of Operations. BDRY's interest earned on short-term securities and on cash deposited with ED &amp; F Man Capital Markets
Inc. is accrued daily and reflected as Interest Income, when applicable, in the Combined Statements of Operations. (i)
Federal Income Taxes 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 has reviewed the open tax years and major jurisdictions and concluded that there is no tax liability resulting from
unrecognized tax benefits relating to uncertain income tax positions taken or expected to be taken in future tax returns at March
31, 2021 and June 30, 2020. The Fund is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 (j)
Reclassification and Changes in Presentation Certain
reclassifications and changes in presentation have been made to the prior unaudited interim combined financial statements to conform
with the current period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Mar. 31, 2021</t>
        </is>
      </c>
    </row>
    <row r="3">
      <c r="A3" s="3" t="inlineStr">
        <is>
          <t>Investments [Abstract]</t>
        </is>
      </c>
    </row>
    <row r="4">
      <c r="A4" s="4" t="inlineStr">
        <is>
          <t>Investments</t>
        </is>
      </c>
      <c r="B4" s="4" t="inlineStr">
        <is>
          <t>(3)
Investments (a)
Short-Term Investments The
Fund may purchase U.S. Treasury Bills, agency securities, and other high-credit quality short-term fixed income or similar securities
with original maturities of one year or less. A portion of these investments may be used as margin for the Fund's trading
in futures contracts. (b)
Accounting for Derivative Instruments In
seeking to achieve the Fund's investment objective, the commodity trading advisor uses a mathematical approach to investing.
Using this approach, the commodity trading advisor determines the type, quantity and mix of investment positions that it believes
in combination should produce returns consistent with the Fund's objective. All
open derivative positions at March 31, 2021 and at June 30, 2020, as applicable, are disclosed in the Combined Schedules of Investments
and the notional value of these open positions relative to the shareholders' capital of the Fund is generally representative
of the notional value of open positions to shareholders' capital throughout the reporting periods for the Fund. The volume
associated with derivative positions varies on a daily basis as the Fund transacts in derivative contracts in order to achieve
the appropriate exposure, as expressed in notional value, in comparison to shareholders' capital consistent with the Fund's
investment objective. Following
is a description of the derivative instruments used by the Fund during the reporting period, including the primary underlying
risk exposures. (c)
Futures Contracts The
Fund enters into futures contracts to gain exposure to changes in the value of the Benchmark Portfolio. A futures contract obligates
the seller to deliver (and the purchaser to accept) the future cash settlement of a specified quantity and type of a treasury
futures contract at a specified time and place. The contractual obligations of a buyer or seller of a treasury futures contract
may generally be satisfied by making an offsetting sale or purchase of an identical futures contract on the same or linked exchange
before the designated date of delivery. Upon
entering into a futures contract, the Fund is required to deposit and maintain as collateral at least such initial margin as required
by the exchange on which the transaction is affected. The initial margin is segregated as Cash held by broker, as disclosed in
the Combined Statements of Assets and Liabilities, and is restricted as to its use. Pursuant to the futures contract, the Fund
agrees to receive from or pay to the broker an amount of cash equal to the daily fluctuation in value of the futures contract.
Such receipts or payments are known as variation margin and are recorded by the Fund as unrealized gains or losses. The Fund will
realize a gain or loss upon closing a futures transaction. Futures
contracts involve, to varying degrees, elements of market risk (specifically treasury price risk) and exposure to loss in excess
of the amount of variation margin. The face or contract amounts reflect the extent of the total exposure the Fund has in the particular
classes of instruments. Additional risks associated with the use of futures contracts include imperfect correlation between movements
in the price of the futures contracts and the market value of the underlying securities and the possibility of an illiquid market
for a futures contract. With futures contracts, there is minimal counterparty risk to the Fund since futures contracts are exchange-traded
and the exchange's clearinghouse, as counterparty to all exchange-traded futures contracts, guarantees the futures contracts
against default. BREAKWAVE
DRY BULK SHIPPING ETF Fair
Value of Derivative Instruments, as of March 31, 2021
Asset Derivatives Liability Derivatives
Derivatives Combined Statements of Assets and Liabilities Fair Combined Fair
Interest Rate Risk Receivable on open futures contracts $ 2,576,110 * — —
* Represents cumulative
appreciation of futures contracts as reported in the Combined Statements of Assets and Liabilities. BREAKWAVE
DRY BULK SHIPPING ETF Fair
Value of Derivative Instruments, as of June 30, 2020
Asset Derivatives Liability Derivatives
Derivatives Combined Statements of Assets and Liabilities Fair Combined Fair
Interest Rate Risk Receivable
on open futures contracts $ 8,581,555 * — —
* Represents cumulative
appreciation of futures contracts as reported in the Combined Statements of Assets and Liabilities. BREAKWAVE
DRY BULK SHIPPING ETF The
Effect of Derivative Instruments on the Combined Statements of Operations For
the Three Months Ended March 31, 2021
Derivatives Location of Gain (Loss) on Derivatives Realized Change in
Interest Rate Risk Net
realized gain on investments and futures and/or Change in unrealized gain (loss) on investments and futures contracts $ 24,152,831 $ (1,727,485 The
futures contracts open at March 31, 2021 are indicative of the activity for the three months ended March 31, 2021. BREAKWAVE
DRY BULK SHIPPING ETF The
Effect of Derivative Instruments on the Combined Statements of Operations For
the Three Months Ended March 31, 2020
Derivatives Location of Gain (Loss) on Derivatives Realized Change in
Interest Rate Risk Net realized loss on investments and futures and/or Change in unrealized gain (loss) on investments and futures contracts $ (2,727,061) $ (1,871,170) The
futures contracts open at March 31, 2020 are indicative of the activity for the three months ended March 31, 2020. BREAKWAVE
DRY BULK SHIPPING ETF The
Effect of Derivative Instruments on the Combined Statements of Operations For
the Nine Months Ended March 31, 2021
Derivatives Location of Gain (Loss) on Derivatives Realized Change in
Interest Rate Risk Net realized gain on investments and futures and/or Change in unrealized gain (loss) on investments and futures contracts $ 30,666,327 $ (6,055,445 The
futures contracts open at March 31, 2021 are indicative of the activity for the nine months ended March 31, 2021. BREAKWAVE
DRY BULK SHIPPING ETF The
Effect of Derivative Instruments on the Combined Statements of Operations For
the Nine Months Ended March 31, 2020
Derivatives Location of Gain (Loss) on Derivatives Realized Change in
Interest Rate Risk Net realized loss on investments and futures and/or Change in unrealized gain (loss) on investments and futures contracts $ (2,388,880) $ (1,204,565) The
futures contracts open at March 31, 2020 are indicative of the activity for the nine months ended March 31, 2020. SIT
RISING RATE ETF Fair
Value of Derivative Instruments, as of June 30, 2020
Asset Derivatives Liability Derivatives
Derivatives Combined Fair Value Combined Fair Value
Interest Rate Risk Purchased options $ 14,296 * Payable on open futures contracts $ (5,144 **
Interest Rate Risk — — Written options, at fair value $ (4,148 *
* Represents
fair value of options contracts as reported in the Combined Statements of Assets and Liabilities.
** Represents
cumulative depreciation of futures contracts as reported in the Combined Statements of Assets and Liabilities. SIT
RISING RATE ETF The
Effect of Derivative Instruments on the Combined Statements of Operations For
the Three Months Ended March 31, 2020
Derivatives Location of Gain (Loss) on Derivatives Realized Change in
Interest Rate Risk Net realized loss on investments, futures and options contracts and/or Change in unrealized gain (loss) on investments, futures and options contracts $ (167,895 $ (444,797) The
futures and options contracts open at March 31, 2020 are indicative of the activity for the three months ended March 31, 2020. SIT
RISING RATE ETF The
Effect of Derivative Instruments on the Combined Statements of Operations For
the Nine Months Ended March 31, 2021
Derivatives Location of Gain (Loss) on Derivatives
Realized Loss on
Change in (Loss) on
Interest Rate Risk Net realized loss on investments, futures and options contracts and/or Change in unrealized gain (loss) on investments, futures and options contracts $ (29,138 $ 10,459 The
operations include the activity of Sit Rising Rate ETF through November 18, 2020, the date of liquidation. SIT
RISING RATE ETF The
Effect of Derivative Instruments on the Combined Statements of Operations For
the Nine Months Ended March 31, 2020
Derivatives Location of Gain (Loss) on Derivatives
Realized Loss on
Change in (Loss) on
Interest Rate Risk Net realized loss on investments, futures and options contracts and/or Change in unrealized gain (loss) on investments, futures and options contracts $ (420,623 $ (76,566) The
futures and options contracts open at March 31, 2020 are indicative of the activity for the nin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9 Months Ended</t>
        </is>
      </c>
    </row>
    <row r="2">
      <c r="B2" s="2" t="inlineStr">
        <is>
          <t>Mar. 31, 2021</t>
        </is>
      </c>
    </row>
    <row r="3">
      <c r="A3" s="3" t="inlineStr">
        <is>
          <t>Agreements [Abstract]</t>
        </is>
      </c>
    </row>
    <row r="4">
      <c r="A4" s="4" t="inlineStr">
        <is>
          <t>Agreements</t>
        </is>
      </c>
      <c r="B4" s="4" t="inlineStr">
        <is>
          <t>(4)
Agreements (a)
Management Fee The
Fund pays the Sponsor a sponsor fee (the "Sponsor Fee") in consideration of the Sponsor's advisory services
to the Fund. Additionally, the Fund pays its commodity trading advisor a license and service fee (the "CTA fee"). BDRY
pays the Sponsor an annual Sponsor Fee, monthly in arrears, in an amount calculated as the greater of 0.15% of its average daily
net assets, or $125,000. BDRY also paid an annual fee to Breakwave, monthly in arrears, in an amount equal to 1.45% of BDRY's
average daily net assets. Breakwave has agreed to waive its CTA fee to the extent necessary, and the Sponsor has voluntarily agreed
to correspondingly assume the remaining expenses of BDRY such that Fund expenses do not exceed an annual rate of 3.50%, excluding
brokerage commissions and interest expense, of the value of BDRY's average daily net assets through February 28, 2022 (the
"BDRY Expense Cap,"). The assumption of expenses by the Sponsor and waiver of BDRY's CTA fee are contractual
on the part of the Sponsor and Breakwave, respectively. The
waiver of BDRY's CTA fees, pursuant to the undertaking, amounted to $20,752 and $25,190, for the three months ended March
31, 2021 and 2020, respectively, and $39,184 and $41,403 for the nine months ended March 31, 2021 and 2020, respectively, as disclosed
in the Combined Statements of Operations. BDRY
(and, prior to its liquidation, RISE) currently accrues its daily expenses up to the Expense Cap, or if less, at accrual estimates
established by the Sponsor. At the end of each month, the accrued amount is remitted to the Sponsor as the Sponsor has assumed, and
is responsible for the payment of the routine operational, administrative and other ordinary expenses of the Fund in excess of the
Fund's Expense Cap, which in the case of RISE, aggregated $100,377 for the three months ended March 31, 2020, and $136,902 and
$297,853 for the nine months ended March 31, 2021 and 2020, respectively, as disclosed in the Combined Statements of Operations. In
the case of BDRY, expenses absorbed by the sponsor aggregated $-0- and $67,532 for the three months ended March 31, 2021 and 2020,
respectively, and $-0- and $284,850 for the nine months ended March 31, 2021 and 2020, respectively, as disclosed in the Combined
Statements of Operations. (b)
The Administrator, Custodian, Fund Accountant and Transfer Agent The
Fund has appointed U.S. Bank, a national banking association, with its principal office in Milwaukee, Wisconsin, as the custodian
(the "Custodian"). Its affiliate, U.S. Bancorp Fund Services, is the Fund accountant ("the Fund accountant")
of the Fund, transfer agent (the "Transfer Agent") for Fund shares and administrator for the Fund (the "Administrator").
It performs certain administrative and accounting services for the Fund and prepares certain SEC, NFA and CFTC reports on behalf
of the Fund. (U.S. Bank and U.S. Bancorp Fund Services are referred to collectively hereinafter as "U.S. Bank"). BDRY
has agreed to pay U.S. Bank 0.05% of AUM, with a $45,000 minimum annual fee payable for its administrative, accounting and transfer
agent services and 0.01% of AUM, with an annual minimum of $4,800 for custody services. BDRY paid U.S. Bank $15,930 and $15,379
for the three months ended March 31, 2021 and 2020, respectively, and $48,498 and $46,475 for the nine months ended March 31,
2021 and 2020, respectively, as disclosed in the Combined Statements of Operations. Prior
to its liquidation RISE paid U.S. Bank $14,322 for the three months ended March 31, 2020, and $19,486 and $43,280 for the nine
months ended March 31, 2021 and 2020, respectively, as disclosed in the Combined Statements of Operations. (c)
The Distributor The
Fund pays ETFMG Financial LLC. (the "Distributor"), an affiliate of the Sponsor, an annual fee for statutory and wholesaling
distribution services and related administrative services equal to the greater of $15,000 or 0.02% of the Fund's average
daily net assets, payable monthly. Pursuant to the Marketing Agent Agreement between the Sponsor, the Fund and the Distributor,
the Distributor assists the Sponsor and the Fund with certain functions and duties relating to distribution and marketing services
to the Fund, including reviewing and approving marketing materials and certain regulatory compliance matters. The Distributor
also assists with the processing of creation and redemption orders. BDRY
incurred $3,873 and $3,933 for the three months ended March 31, 2021 and 2020, respectively, and $11,791 and $11,887 for the nine
months ended March 31, 2021 and 2020, respectively, as disclosed in the Combined Statements of Operations. Prior
to its liquidation, RISE incurred $3,863 in distribution and related administrative services for the three months ended
March 31, 2020 and $5,116 and $11,675 for the nine months ended March 31, 2021 and 2020, respectively, as disclosed in the Combined
Statements of Operations. BDRY
pays the Sponsor an annual fee for wholesale support services of $25,000 plus 0.12% of BDRY's average daily net assets,
payable monthly. Prior
to its liquidation, RISE also paid the Sponsor an annual fee for wholesale support services equal to 0.1% of RISE's average
daily net assets, payable monthly. BDRY
incurred $16,042 and $8,301 in wholesale support fees for the three months ended March 31, 2021 and 2020, respectively, and $46,437
and $22,211 for the nine months ended March 31, 2021 and 2020, respectively, as disclosed in the Combined Statements of Operations. Prior
to its liquidation, RISE incurred $1,369 in wholesale support fees for the three months ended March 31, 2020 and $1,522 and $4,952
for the nine months ended March 31, 2021 and 2020, respectively, as disclosed in the Combined Statements of Operations. (d)
The Commodity Broker ED&amp;F
Man Capital Inc., a Delaware limited liability company, serves as BDRY's clearing broker (the "Commodity Broker").
In its capacity as clearing broker, the Commodity Broker executes and clear the Funds' futures transactions and performs
certain administrative services for the Funds. Prior to November 6, 2020, MacQuarie Futures USA LLC served as BDRY's clearing
broker. The
Fund pays respective brokerage commissions, including applicable exchange fees, National Futures Association ("NFA")
fees, give–up fees, pit brokerage fees and other transaction related fees and expenses charged in connection with trading
activities in CFTC regulated investments. Brokerage commissions on futures contracts are recognized on a half-turn basis. The
Sponsor does not expect brokerage commissions and fees to exceed 0.40% (excluding the impact on the Fund of creation and/or redemption
activity) for BDRY of the net asset value of the Fund for execution and clearing services on behalf of the Fund, although the
actual amount of brokerage commissions and fees in any year or any part of any year may be greater. The effects of trading spreads,
financing costs associated with financial instruments, and costs relating to the purchase of U.S. Treasury Securities or similar
high credit quality short-term fixed-income or similar securities are not included in the foregoing analysis. BDRY incurred $115,803
and $61,408 in brokerage commissions and fees for the three months ended March 31, 2021 and 2020, respectively, and $274,845 and
$76,907 for the nine months ended March 31, 2021 and 2020, respectively, as disclosed in the Combined Statements of Operations. Prior
to its liquidation, RISE incurred $1,120 in brokerage commissions and fees for the three months ended March 31, 2020 and $1,424 and
$3,913 for the nine months ended March 31, 2021 and 2020, respectively, as disclosed in the Combined Statements of Operations. (e)
The Trustee Under
the respective Amended and Restated Declaration of Trust and Trust Agreement (the "Trust Agreement") for the Fund,
Wilmington Trust Company, the Trustee of the Fund (the "Trustee") serves as the sole trustee of the Fund in the State
of Delaware. The Trustee will accept service of legal process on the Fund in the State of Delaware and will make certain filings
under the Delaware Statutory Trust Act. Under the Trust Agreement for the Fund, the Sponsor has the exclusive management and control
of all aspects of the business of the Fund. The Trustee does not owe any other duties to the Fund, the Sponsor or the Shareholders
of the Fund. The Trustee has no duty or liability to supervise or monitor the performance of the Sponsor, nor does the Trustee
have any liability for the acts or omissions of the Sponsor. BDRY incurred $617 and $621 in trustee fees for the three months
ended March 31, 2021 and 2020, respectively, and $1,877 and $1,878 for the nine months ended March 31, 2021 and 2020, respectively,
which is included in Other Expenses in the Combined Statements of Operations. Prior
to its liquidation, RISE incurred $621 in trustee fees for the three months ended March 31, 2020 and $843 and $1,878 for the nine
months ended March 31, 2021 and 2020, respectively, which is included in Other Expenses in the Combined Statements of Operations. (f)
Routine Offering, Operational, Administrative and Other Ordinary Expenses The
Sponsor, in accordance with the BDRY Expense Cap limitation paid, after the waiver of the CTA fee for BDRY by Breakwave, all of
the routine offering, operational, administrative and other ordinary expenses of BDRY in excess of 3.50% (excluding brokerage
commissions and interest expense) of BDRY'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BDRY incurred $424,697
and $214,940 for the three months ended March 31, 2021 and 2020, respectively, and $1,082,512 and $503,104 for the nine months
ended March 31, 2021 and 2020, respectively, in routine offering, operational, administrative or other ordinary expenses. The
CTA fee waiver for BDRY by Breakwave was $20,752 and $25,190 for the three months ended March 31, 2021 and 2020, respectively,
and $39,184 and $41,403 for the nine months ended March 31, 2021 and 2020, respectively. In
addition, the assumption of Fund expenses above the BDRY Expense Cap by the Sponsor, pursuant to the undertaking (as discussed
in Note 4a), amounted to $-0- and $67,532 for the three months ended March 31, 2021 and 2020, respectively, and $-0- and $284,850
for the nine months ended March 31, 2021 and 2020, respectively. Prior
to its liquidation, RISE incurred $115,209 for the three months ended March 31, 2020 and $193,779 and $351,317 for the nine months
ended March 31, 2021 and 2020, respectively, in routine offering, operational, administrative or other ordinary expenses. Prior
to its liquidation, the assumption of Fund expenses above the RISE Expense Cap by the Sponsor, pursuant to the undertaking (as
discussed in Note 4a), amounted to $100,377 the three months ended March 31, 2020 and $136,902 and $297,853 for the nine months
ended March 31, 2021 and 2020, respectively. (g)
Organizational and Offering Costs Expenses
incurred in connection with organizing BDRY and up to the offering of its Shares upon commencement of its investment operations
on March 22, 2018, were paid by the Sponsor and Breakwave without reimbursement. Accordingly,
all such expenses are not reflected in the Statements of Operations. The Fund will bear the costs of its continuous offering of
Shares and ongoing offering expenses. Such ongoing offering costs will be included as a portion of the Routine Offering, Operational,
Administrative and Other Ordinary Expenses. These costs will include registration fees for regulatory agencies and all legal,
accounting, printing and other expenses associated therewith. These costs will be accounted for as a deferred charge and thereafter
amortized to expense over twelve months on a straight-line basis or a shorter period if warranted. During the three and nine months
ended March 31, 2021 the Sponsor, in order to maintain the continuous offering of Shares, undertook to register additional Shares
of the Fund, the costs of which will be borne by the Fund. For the three and nine months ended March 31, 2020, BDRY incurred no
such expenses. (h)
Extraordinary Fees and Expenses The
Fund will pay all extraordinary fees and expenses, if any. Extraordinary fees and expenses are fees and expenses which are nonrecurring
and unusual in nature, such as legal claims and liabilities, litigation costs or indemnification or other unanticipated expenses.
Such extraordinary fees and expenses, by their nature, are unpredictable in terms of timing and amount. For the three and nine
months ended March 31, 2021 and 2020, respectively, BDRY incurred no such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t>
        </is>
      </c>
      <c r="B1" s="2" t="inlineStr">
        <is>
          <t>9 Months Ended</t>
        </is>
      </c>
    </row>
    <row r="2">
      <c r="B2" s="2" t="inlineStr">
        <is>
          <t>Mar. 31, 2021</t>
        </is>
      </c>
    </row>
    <row r="3">
      <c r="A3" s="3" t="inlineStr">
        <is>
          <t>Creations and Redemptions [Abstract]</t>
        </is>
      </c>
    </row>
    <row r="4">
      <c r="A4" s="4" t="inlineStr">
        <is>
          <t>Creations and Redemptions</t>
        </is>
      </c>
      <c r="B4" s="4" t="inlineStr">
        <is>
          <t>(5)
Creations and Redemptions The
Fund issues and redeems Shares from time to time, but only in one or more Creation Baskets. A Creation Basket is a block of 25,000
Shares of each Fund. Baskets may be created or redeemed only by Authorized Participants. Except
when aggregated in Creation Baskets, the Shares are not redeemable securities. Retail investors, therefore, generally will not
be able to purchase or redeem Shares directly from or with the Fund. Rather, most retail investors will purchase or sell Shares
in the secondary market with the assistance of a broker. Thus, some of the information contained in these Notes to Interim Combined
Financial Statements – such as references to the Transaction Fee imposed on creations and redemptions – is not relevant
to retail investors. (a)
Transaction Fees on Creation and Redemption Transactions In
connection with orders to create and redeem one or more Creation Baskets, an Authorized Participant is required to pay a transaction
fee, or AP Transaction Fee, of $250 ($500 prior to May 18, 2020) per order, which goes directly to the Custodian. The AP Transaction
Fees are paid by the Authorized Participants and not by the Fund. (b)
Share Transactions BREAKWAVE
DRY BULK SHIPPING ETF
Summary of Share Transactions for the Three Months Ended March 31, 2021
Shares Net Assets
Shares Sold 1,250,000 $ 21,230,015
Shares Redeemed (1,725,000 ) (23,034,021 )
Net Decrease (475,000 ) $ (1,804,006 )
Summary of Share Transactions for the Three Months Ended March 31, 2020
Shares Net Assets
Shares Sold 2,775,000 $ 21,611,870
Shares Redeemed (50,000 ) (695,550 )
Net Increase 2,725,000 $ 20,916,320
Summary of Share Transactions for the Nine Months Ended March
31, 2021
Shares Net Assets
Shares Sold 1,525,000 $ 23,331,316
Shares Redeemed (4,575,000 ) (45,827,844 )
Net Decrease (3,050,000 ) $ (22,496,528 )
Summary of Share Transactions for the Nine Months Ended March 31, 2020
Shares Net Assets
Shares Sold 2,850,000 $ 22,763,000
Shares Redeemed (300,000 ) (4,817,327 )
Net Increase 2,550,000 $ 17,945,673 SIT
RISING RATE ETF (PRIOR TO LIQUIDATION ON NOVEMBER 18, 2020)
Summary of Share Transactions for the Three Months Ended March 31, 2020
Shares Net Assets
Shares Sold — $ —
Shares Redeemed — —
Net Decrease — $ —
Summary of Share Transactions for the Nine Months Ended March 31, 2021
Shares Net Assets
Shares Sold — $ —
Shares Redeemed (Including in Liquidation) (250,040 ) (4,998,233 )
Net Decrease (250,040 ) $ (4,998,233 )
Summary of Share Transactions for the Nine Months Ended March 31, 2020
Shares Net Assets
Shares Sold — $ —
Shares Redeemed (275,000 ) (6,331,666 )
Net Decrease (275,000 ) $ (6,331,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t>
        </is>
      </c>
      <c r="B1" s="2" t="inlineStr">
        <is>
          <t>9 Months Ended</t>
        </is>
      </c>
    </row>
    <row r="2">
      <c r="B2" s="2" t="inlineStr">
        <is>
          <t>Mar. 31, 2021</t>
        </is>
      </c>
    </row>
    <row r="3">
      <c r="A3" s="3" t="inlineStr">
        <is>
          <t>Risks and Uncertainties [Abstract]</t>
        </is>
      </c>
    </row>
    <row r="4">
      <c r="A4" s="4" t="inlineStr">
        <is>
          <t>Risk</t>
        </is>
      </c>
      <c r="B4" s="4" t="inlineStr">
        <is>
          <t>(6)
Risk (a)
Investment Related Risk The
NAV of BDRY's shares relates directly to the value of the futures portfolio, cash and cash equivalents held by BDRY. Fluctuations
in the prices of these assets could materially adversely affect the value and performance of an investment in BDRY's shares.
Past performance is not necessarily indicative of future results; all or substantially all of an investment in BDRY could be lost. The
NAV of BDRY's shares relates directly to the value of futures investments held by BDRY which are materially impacted by
fluctuations in changes in spot charter rates. Charter rates for dry bulk vessels are volatile and have declined significantly
since their historic highs and may remain at low levels or decrease further in the future. Futures
and options contracts have expiration dates. Before or upon the expiration of a contract, BDRY may be required to enter into a
replacement contract that is priced higher or that have less favorable terms than the contract being replaced (see "Negative
Roll Risk," below). The Freight Futures market settles in cash against published indices, so there is no physical delivery
against the futures contracts. Similar
to other futures contracts, the Freight Futures curve shape could be either in "contango" (where the futures curve
is upward sloping with next futures price higher than the current one) or "backwardation" (where each the next futures
price is lower than the current one). Contango curves are generally characterized by negative roll cost, as the expiring contract
value is lower that the next prompt contract value, assuming the same lot size. That means there could be losses incurred when
the contracts are rolled each period and such losses are independent of the Freight Futures price level. (b)
Liquidity Risk In
certain circumstances, such as the disruption of the orderly markets for the futures contracts or Financial Instruments in which
the Fund invests, the Fund might not be able to dispose of certain holdings quickly or at prices that represent what the market
value may have been in an orderly market. Futures and option positions cannot always be liquidated at the desired price. It is
difficult to execute a trade at a specific price when there is a relatively small volume of buy and sell orders in a market. A
market disruption can also make it difficult to liquidate a position. The large size of the positions that the Fund may acquire
increases the risk of illiquidity both by making its positions more difficult to liquidate and by potentially increasing losses
while trying to do so. Such a situation may prevent the Fund from limiting losses, realizing gains or achieving a high correlation
with the Benchmark Portfolio. (c)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 which may adversely impact performance.
Further, such events can be highly disruptive to economies and markets, significantly disrupt the operations of individual companies
(including, but not limited to, the Fund's Spon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and can impact the ability of the Fund to complete redemptions and otherwise affect Fund performance and Fund trading
in the secondary market. A widespread crisis may also affect the global economy in ways that cannot necessarily be foreseen at
the present time. How long such events will last and whether they will continue or recur cannot be predicted. Impacts from these
events could have significant impact on the Fund's performance, resulting in losses to the Fund. (d)
Risk that Current Assumptions and Expectations Could Become Outdated as a result of Global Economic Shocks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at times. Financial markets
across the globe have experienced, and may continue to experience, severe distress at least equal to what was experienced during
the global financial crisis in 2008. The
global economic shocks being experienced as of the date hereof may cause the underlying assumptions and expectations of the Fund
to become outdated quickly or inaccurate, resulting in significan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fit and Loss Allocations and Distributions</t>
        </is>
      </c>
      <c r="B1" s="2" t="inlineStr">
        <is>
          <t>9 Months Ended</t>
        </is>
      </c>
    </row>
    <row r="2">
      <c r="B2" s="2" t="inlineStr">
        <is>
          <t>Mar. 31, 2021</t>
        </is>
      </c>
    </row>
    <row r="3">
      <c r="A3" s="3" t="inlineStr">
        <is>
          <t>Profit and Loss Allocations and Distributions [Abstract]</t>
        </is>
      </c>
    </row>
    <row r="4">
      <c r="A4" s="4" t="inlineStr">
        <is>
          <t>Profit and Loss Allocations and Distributions</t>
        </is>
      </c>
      <c r="B4" s="4" t="inlineStr">
        <is>
          <t>(7)
Profit and Loss Allocations and Distributions Pursuant
to the Trust Agreement, income and expenses are allocated pro rata pro r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9 Months Ended</t>
        </is>
      </c>
    </row>
    <row r="2">
      <c r="B2" s="2" t="inlineStr">
        <is>
          <t>Mar. 31, 2021</t>
        </is>
      </c>
    </row>
    <row r="3">
      <c r="A3" s="3" t="inlineStr">
        <is>
          <t>Indemnifications [Abstract]</t>
        </is>
      </c>
    </row>
    <row r="4">
      <c r="A4" s="4" t="inlineStr">
        <is>
          <t>Indemnifications</t>
        </is>
      </c>
      <c r="B4" s="4" t="inlineStr">
        <is>
          <t>(8)
Indemnifications The
Sponsor, either in its own capacity or in its capacity as the Sponsor and on behalf of the Fund, has entered into various service
agreements that contain a variety of representations, or provide indemnification provisions related to certain risks service providers
undertake in performing services which are in the best interests of the Fund. As of March 31, 2021, the Fund had not received
any claims or incurred any losses pursuant to these agreements and expects the risk of such losses to be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rmination</t>
        </is>
      </c>
      <c r="B1" s="2" t="inlineStr">
        <is>
          <t>9 Months Ended</t>
        </is>
      </c>
    </row>
    <row r="2">
      <c r="B2" s="2" t="inlineStr">
        <is>
          <t>Mar. 31, 2021</t>
        </is>
      </c>
    </row>
    <row r="3">
      <c r="A3" s="3" t="inlineStr">
        <is>
          <t>Termination [Abstract]</t>
        </is>
      </c>
    </row>
    <row r="4">
      <c r="A4" s="4" t="inlineStr">
        <is>
          <t>Termination</t>
        </is>
      </c>
      <c r="B4" s="4" t="inlineStr">
        <is>
          <t>(9)
Termination The
term of the Fund is perpetual unless terminated earlier in certain circumstances as described in the Prospectus. On
October 16, 2020, the Sponsor announced that it would close and liquidate the SIT RISING RATE ETF ("RISE") because
of current market conditions and the Fund's asset size. The last day the liquidated fund accepted creation orders was on
October 30, 2020. Trading in RISE was suspended after the close of the NYSE Arca on October 30, 2020. Proceeds of the liquidation
were sent to shareholders on November 18, 2020 (the "Distribution Date"). From October 30, 2020 through the distribution
date, shares of RISE did not trade on the NYSE Arca nor was there a secondary market for the shares. Any shareholders that remained
in RISE on the Distribution Date automatically had their shares redeemed for cash at the current net asset value on November 18,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mbined Statements of Assets and Liabilities (Unaudited) - USD ($)</t>
        </is>
      </c>
      <c r="C1" s="2" t="inlineStr">
        <is>
          <t>Mar. 31, 2021</t>
        </is>
      </c>
      <c r="D1" s="2" t="inlineStr">
        <is>
          <t>Jun. 30, 2020</t>
        </is>
      </c>
    </row>
    <row r="2">
      <c r="A2" s="3" t="inlineStr">
        <is>
          <t>Assets</t>
        </is>
      </c>
    </row>
    <row r="3">
      <c r="A3" s="4" t="inlineStr">
        <is>
          <t>Investment in securities, at fair value</t>
        </is>
      </c>
      <c r="D3" s="6" t="n">
        <v>12866631</v>
      </c>
    </row>
    <row r="4">
      <c r="A4" s="4" t="inlineStr">
        <is>
          <t>Segregated cash held by broker</t>
        </is>
      </c>
      <c r="D4" s="5" t="n">
        <v>28222274</v>
      </c>
    </row>
    <row r="5">
      <c r="A5" s="4" t="inlineStr">
        <is>
          <t>Receivable on open futures contracts</t>
        </is>
      </c>
      <c r="D5" s="5" t="n">
        <v>8581555</v>
      </c>
    </row>
    <row r="6">
      <c r="A6" s="4" t="inlineStr">
        <is>
          <t>Interest receivable</t>
        </is>
      </c>
      <c r="D6" s="5" t="n">
        <v>545</v>
      </c>
    </row>
    <row r="7">
      <c r="A7" s="4" t="inlineStr">
        <is>
          <t>Total assets</t>
        </is>
      </c>
      <c r="D7" s="5" t="n">
        <v>49671005</v>
      </c>
    </row>
    <row r="8">
      <c r="A8" s="3" t="inlineStr">
        <is>
          <t>Liabilities</t>
        </is>
      </c>
    </row>
    <row r="9">
      <c r="A9" s="4" t="inlineStr">
        <is>
          <t>Options written, at fair value</t>
        </is>
      </c>
      <c r="D9" s="5" t="n">
        <v>4148</v>
      </c>
    </row>
    <row r="10">
      <c r="A10" s="4" t="inlineStr">
        <is>
          <t>Payable on open futures contracts</t>
        </is>
      </c>
      <c r="D10" s="5" t="n">
        <v>5144</v>
      </c>
    </row>
    <row r="11">
      <c r="A11" s="4" t="inlineStr">
        <is>
          <t>Payable for Fund shares redeemed</t>
        </is>
      </c>
      <c r="D11" s="5" t="n">
        <v>192533</v>
      </c>
    </row>
    <row r="12">
      <c r="A12" s="4" t="inlineStr">
        <is>
          <t>Due to Sponsor</t>
        </is>
      </c>
      <c r="D12" s="5" t="n">
        <v>88459</v>
      </c>
    </row>
    <row r="13">
      <c r="A13" s="4" t="inlineStr">
        <is>
          <t>Other accrued expenses</t>
        </is>
      </c>
      <c r="D13" s="5" t="n">
        <v>37053</v>
      </c>
    </row>
    <row r="14">
      <c r="A14" s="4" t="inlineStr">
        <is>
          <t>Total liabilities</t>
        </is>
      </c>
      <c r="D14" s="5" t="n">
        <v>327337</v>
      </c>
    </row>
    <row r="15">
      <c r="A15" s="4" t="inlineStr">
        <is>
          <t>Net Assets</t>
        </is>
      </c>
      <c r="D15" s="5" t="n">
        <v>49343668</v>
      </c>
    </row>
    <row r="16">
      <c r="A16" s="4" t="inlineStr">
        <is>
          <t>BREAKWAVE DRY BULK SHIPPING ETF</t>
        </is>
      </c>
    </row>
    <row r="17">
      <c r="A17" s="3" t="inlineStr">
        <is>
          <t>Assets</t>
        </is>
      </c>
    </row>
    <row r="18">
      <c r="A18" s="4" t="inlineStr">
        <is>
          <t>Investment in securities, at fair value</t>
        </is>
      </c>
      <c r="C18" s="6" t="n">
        <v>10298204</v>
      </c>
      <c r="D18" s="5" t="n">
        <v>7986862</v>
      </c>
    </row>
    <row r="19">
      <c r="A19" s="4" t="inlineStr">
        <is>
          <t>Cash</t>
        </is>
      </c>
      <c r="C19" s="5" t="n">
        <v>1123395</v>
      </c>
    </row>
    <row r="20">
      <c r="A20" s="4" t="inlineStr">
        <is>
          <t>Segregated cash held by broker</t>
        </is>
      </c>
      <c r="C20" s="5" t="n">
        <v>32006396</v>
      </c>
      <c r="D20" s="5" t="n">
        <v>28020391</v>
      </c>
    </row>
    <row r="21">
      <c r="A21" s="4" t="inlineStr">
        <is>
          <t>Receivable on open futures contracts</t>
        </is>
      </c>
      <c r="C21" s="5" t="n">
        <v>2576110</v>
      </c>
      <c r="D21" s="5" t="n">
        <v>8581555</v>
      </c>
    </row>
    <row r="22">
      <c r="A22" s="4" t="inlineStr">
        <is>
          <t>Interest receivable</t>
        </is>
      </c>
      <c r="C22" s="5" t="n">
        <v>266</v>
      </c>
      <c r="D22" s="5" t="n">
        <v>545</v>
      </c>
    </row>
    <row r="23">
      <c r="A23" s="4" t="inlineStr">
        <is>
          <t>Total assets</t>
        </is>
      </c>
      <c r="C23" s="5" t="n">
        <v>46004371</v>
      </c>
      <c r="D23" s="5" t="n">
        <v>44589353</v>
      </c>
    </row>
    <row r="24">
      <c r="A24" s="3" t="inlineStr">
        <is>
          <t>Liabilities</t>
        </is>
      </c>
    </row>
    <row r="25">
      <c r="A25" s="4" t="inlineStr">
        <is>
          <t>Options written, at fair value</t>
        </is>
      </c>
      <c r="D25" s="4" t="inlineStr">
        <is>
          <t xml:space="preserve"> </t>
        </is>
      </c>
    </row>
    <row r="26">
      <c r="A26" s="4" t="inlineStr">
        <is>
          <t>Payable on open futures contracts</t>
        </is>
      </c>
      <c r="D26" s="4" t="inlineStr">
        <is>
          <t xml:space="preserve"> </t>
        </is>
      </c>
    </row>
    <row r="27">
      <c r="A27" s="4" t="inlineStr">
        <is>
          <t>Payable for Fund shares redeemed</t>
        </is>
      </c>
      <c r="C27" s="5" t="n">
        <v>428490</v>
      </c>
      <c r="D27" s="5" t="n">
        <v>192533</v>
      </c>
    </row>
    <row r="28">
      <c r="A28" s="4" t="inlineStr">
        <is>
          <t>Due to Sponsor</t>
        </is>
      </c>
      <c r="C28" s="5" t="n">
        <v>140425</v>
      </c>
      <c r="D28" s="5" t="n">
        <v>84280</v>
      </c>
    </row>
    <row r="29">
      <c r="A29" s="4" t="inlineStr">
        <is>
          <t>Other accrued expenses</t>
        </is>
      </c>
      <c r="D29" s="5" t="n">
        <v>37053</v>
      </c>
    </row>
    <row r="30">
      <c r="A30" s="4" t="inlineStr">
        <is>
          <t>Other accrued expenses</t>
        </is>
      </c>
      <c r="C30" s="5" t="n">
        <v>37365</v>
      </c>
    </row>
    <row r="31">
      <c r="A31" s="4" t="inlineStr">
        <is>
          <t>Total liabilities</t>
        </is>
      </c>
      <c r="C31" s="5" t="n">
        <v>606280</v>
      </c>
      <c r="D31" s="5" t="n">
        <v>313866</v>
      </c>
    </row>
    <row r="32">
      <c r="A32" s="4" t="inlineStr">
        <is>
          <t>Net Assets</t>
        </is>
      </c>
      <c r="C32" s="6" t="n">
        <v>45398091</v>
      </c>
      <c r="D32" s="6" t="n">
        <v>44275487</v>
      </c>
    </row>
    <row r="33">
      <c r="A33" s="4" t="inlineStr">
        <is>
          <t>Shares outstanding (unlimited authorized)</t>
        </is>
      </c>
      <c r="C33" s="6" t="n">
        <v>2700040</v>
      </c>
      <c r="D33" s="6" t="n">
        <v>5750040</v>
      </c>
    </row>
    <row r="34">
      <c r="A34" s="4" t="inlineStr">
        <is>
          <t>Net asset value per share</t>
        </is>
      </c>
      <c r="C34" s="7" t="n">
        <v>16.81</v>
      </c>
      <c r="D34" s="7" t="n">
        <v>7.7</v>
      </c>
    </row>
    <row r="35">
      <c r="A35" s="4" t="inlineStr">
        <is>
          <t>Market value per share</t>
        </is>
      </c>
      <c r="C35" s="8" t="n">
        <v>16.92</v>
      </c>
      <c r="D35" s="8" t="n">
        <v>7.39</v>
      </c>
    </row>
    <row r="36">
      <c r="A36" s="4" t="inlineStr">
        <is>
          <t>ETF MANAGERS GROUP COMMODITY TRUST I</t>
        </is>
      </c>
    </row>
    <row r="37">
      <c r="A37" s="3" t="inlineStr">
        <is>
          <t>Assets</t>
        </is>
      </c>
    </row>
    <row r="38">
      <c r="A38" s="4" t="inlineStr">
        <is>
          <t>Investment in securities, at fair value</t>
        </is>
      </c>
      <c r="B38" s="4" t="inlineStr">
        <is>
          <t>[1]</t>
        </is>
      </c>
      <c r="C38" s="6" t="n">
        <v>10298204</v>
      </c>
    </row>
    <row r="39">
      <c r="A39" s="4" t="inlineStr">
        <is>
          <t>Cash</t>
        </is>
      </c>
      <c r="B39" s="4" t="inlineStr">
        <is>
          <t>[1]</t>
        </is>
      </c>
      <c r="C39" s="5" t="n">
        <v>1123395</v>
      </c>
    </row>
    <row r="40">
      <c r="A40" s="4" t="inlineStr">
        <is>
          <t>Segregated cash held by broker</t>
        </is>
      </c>
      <c r="B40" s="4" t="inlineStr">
        <is>
          <t>[1]</t>
        </is>
      </c>
      <c r="C40" s="5" t="n">
        <v>32006396</v>
      </c>
    </row>
    <row r="41">
      <c r="A41" s="4" t="inlineStr">
        <is>
          <t>Receivable on open futures contracts</t>
        </is>
      </c>
      <c r="B41" s="4" t="inlineStr">
        <is>
          <t>[1]</t>
        </is>
      </c>
      <c r="C41" s="5" t="n">
        <v>2576110</v>
      </c>
    </row>
    <row r="42">
      <c r="A42" s="4" t="inlineStr">
        <is>
          <t>Interest receivable</t>
        </is>
      </c>
      <c r="B42" s="4" t="inlineStr">
        <is>
          <t>[1]</t>
        </is>
      </c>
      <c r="C42" s="5" t="n">
        <v>266</v>
      </c>
    </row>
    <row r="43">
      <c r="A43" s="4" t="inlineStr">
        <is>
          <t>Total assets</t>
        </is>
      </c>
      <c r="B43" s="4" t="inlineStr">
        <is>
          <t>[1]</t>
        </is>
      </c>
      <c r="C43" s="5" t="n">
        <v>46004371</v>
      </c>
    </row>
    <row r="44">
      <c r="A44" s="3" t="inlineStr">
        <is>
          <t>Liabilities</t>
        </is>
      </c>
    </row>
    <row r="45">
      <c r="A45" s="4" t="inlineStr">
        <is>
          <t>Payable for Fund shares redeemed</t>
        </is>
      </c>
      <c r="B45" s="4" t="inlineStr">
        <is>
          <t>[1]</t>
        </is>
      </c>
      <c r="C45" s="5" t="n">
        <v>428490</v>
      </c>
    </row>
    <row r="46">
      <c r="A46" s="4" t="inlineStr">
        <is>
          <t>Due to Sponsor</t>
        </is>
      </c>
      <c r="B46" s="4" t="inlineStr">
        <is>
          <t>[1]</t>
        </is>
      </c>
      <c r="C46" s="5" t="n">
        <v>140425</v>
      </c>
    </row>
    <row r="47">
      <c r="A47" s="4" t="inlineStr">
        <is>
          <t>Other accrued expenses</t>
        </is>
      </c>
      <c r="B47" s="4" t="inlineStr">
        <is>
          <t>[1]</t>
        </is>
      </c>
      <c r="C47" s="5" t="n">
        <v>37365</v>
      </c>
    </row>
    <row r="48">
      <c r="A48" s="4" t="inlineStr">
        <is>
          <t>Total liabilities</t>
        </is>
      </c>
      <c r="B48" s="4" t="inlineStr">
        <is>
          <t>[1]</t>
        </is>
      </c>
      <c r="C48" s="5" t="n">
        <v>606280</v>
      </c>
    </row>
    <row r="49">
      <c r="A49" s="4" t="inlineStr">
        <is>
          <t>Net Assets</t>
        </is>
      </c>
      <c r="C49" s="6" t="n">
        <v>45398091</v>
      </c>
    </row>
    <row r="50">
      <c r="A50" s="4" t="inlineStr">
        <is>
          <t>SIT RISING RATE ETF</t>
        </is>
      </c>
    </row>
    <row r="51">
      <c r="A51" s="3" t="inlineStr">
        <is>
          <t>Assets</t>
        </is>
      </c>
    </row>
    <row r="52">
      <c r="A52" s="4" t="inlineStr">
        <is>
          <t>Investment in securities, at fair value</t>
        </is>
      </c>
      <c r="D52" s="6" t="n">
        <v>4879769</v>
      </c>
    </row>
    <row r="53">
      <c r="A53" s="4" t="inlineStr">
        <is>
          <t>Segregated cash held by broker</t>
        </is>
      </c>
      <c r="D53" s="5" t="n">
        <v>201883</v>
      </c>
    </row>
    <row r="54">
      <c r="A54" s="4" t="inlineStr">
        <is>
          <t>Receivable on open futures contracts</t>
        </is>
      </c>
      <c r="D54" s="4" t="inlineStr">
        <is>
          <t xml:space="preserve"> </t>
        </is>
      </c>
    </row>
    <row r="55">
      <c r="A55" s="4" t="inlineStr">
        <is>
          <t>Interest receivable</t>
        </is>
      </c>
      <c r="D55" s="4" t="inlineStr">
        <is>
          <t xml:space="preserve"> </t>
        </is>
      </c>
    </row>
    <row r="56">
      <c r="A56" s="4" t="inlineStr">
        <is>
          <t>Total assets</t>
        </is>
      </c>
      <c r="D56" s="5" t="n">
        <v>5081652</v>
      </c>
    </row>
    <row r="57">
      <c r="A57" s="3" t="inlineStr">
        <is>
          <t>Liabilities</t>
        </is>
      </c>
    </row>
    <row r="58">
      <c r="A58" s="4" t="inlineStr">
        <is>
          <t>Options written, at fair value</t>
        </is>
      </c>
      <c r="D58" s="5" t="n">
        <v>4148</v>
      </c>
    </row>
    <row r="59">
      <c r="A59" s="4" t="inlineStr">
        <is>
          <t>Payable on open futures contracts</t>
        </is>
      </c>
      <c r="D59" s="5" t="n">
        <v>5144</v>
      </c>
    </row>
    <row r="60">
      <c r="A60" s="4" t="inlineStr">
        <is>
          <t>Payable for Fund shares redeemed</t>
        </is>
      </c>
      <c r="D60" s="4" t="inlineStr">
        <is>
          <t xml:space="preserve"> </t>
        </is>
      </c>
    </row>
    <row r="61">
      <c r="A61" s="4" t="inlineStr">
        <is>
          <t>Due to Sponsor</t>
        </is>
      </c>
      <c r="D61" s="5" t="n">
        <v>4179</v>
      </c>
    </row>
    <row r="62">
      <c r="A62" s="4" t="inlineStr">
        <is>
          <t>Other accrued expenses</t>
        </is>
      </c>
      <c r="D62" s="4" t="inlineStr">
        <is>
          <t xml:space="preserve"> </t>
        </is>
      </c>
    </row>
    <row r="63">
      <c r="A63" s="4" t="inlineStr">
        <is>
          <t>Total liabilities</t>
        </is>
      </c>
      <c r="D63" s="5" t="n">
        <v>13471</v>
      </c>
    </row>
    <row r="64">
      <c r="A64" s="4" t="inlineStr">
        <is>
          <t>Net Assets</t>
        </is>
      </c>
      <c r="D64" s="6" t="n">
        <v>5068181</v>
      </c>
    </row>
    <row r="65">
      <c r="A65" s="4" t="inlineStr">
        <is>
          <t>Shares outstanding (unlimited authorized)</t>
        </is>
      </c>
      <c r="D65" s="6" t="n">
        <v>250040</v>
      </c>
    </row>
    <row r="66">
      <c r="A66" s="4" t="inlineStr">
        <is>
          <t>Net asset value per share</t>
        </is>
      </c>
      <c r="D66" s="7" t="n">
        <v>20.27</v>
      </c>
    </row>
    <row r="67">
      <c r="A67" s="4" t="inlineStr">
        <is>
          <t>Market value per share</t>
        </is>
      </c>
      <c r="D67" s="8" t="n">
        <v>20.26</v>
      </c>
    </row>
    <row r="68"/>
    <row r="69">
      <c r="A69" s="4" t="inlineStr">
        <is>
          <t>[1]</t>
        </is>
      </c>
      <c r="B69" s="4" t="inlineStr">
        <is>
          <t>SIT Rising Rate ETF, which had been a series of the Trust, liquidated as of November 18, 2020.</t>
        </is>
      </c>
    </row>
  </sheetData>
  <mergeCells count="3">
    <mergeCell ref="A1:B1"/>
    <mergeCell ref="A68:C68"/>
    <mergeCell ref="B69:C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Asset Value and Financial Highlights</t>
        </is>
      </c>
      <c r="B1" s="2" t="inlineStr">
        <is>
          <t>9 Months Ended</t>
        </is>
      </c>
    </row>
    <row r="2">
      <c r="B2" s="2" t="inlineStr">
        <is>
          <t>Mar. 31, 2021</t>
        </is>
      </c>
    </row>
    <row r="3">
      <c r="A3" s="3" t="inlineStr">
        <is>
          <t>Net Asset Value And Financial Highlights [Abstract]</t>
        </is>
      </c>
    </row>
    <row r="4">
      <c r="A4" s="4" t="inlineStr">
        <is>
          <t>Net Asset Value and Financial Highlights</t>
        </is>
      </c>
      <c r="B4" s="4" t="inlineStr">
        <is>
          <t xml:space="preserve">(10)
Net Asset Value and Financial Highlights The
Funds are presenting, as applicable, the following net asset value and financial highlights related to investment performance
for a Share outstanding throughout the three month and nine months ended March 31, 2021 and March 31, 2020, respectively. The
net investment income and total expense ratios are calculated using average net assets. The net asset value presentation is calculated
by dividing each Fund's net assets by the average daily number of Shares outstanding. 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THREE MONTHS ENDED THREE MONTHS ENDED
BREAKWAVE BREAKWAVE SIT
Net Asset Value
Net asset value per Share, beginning of period $ 7.93 $ 15.37 $ 22.96
Net investment income (loss) (0.16 ) (0.11 ) 0.02
Net realized and unrealized gain (loss) 9.04 (8.76 ) (2.45 )
Net Income (Loss) 8.88 (8.87 ) (2.43 )
Net Asset Value per Share, end of period $ 16.81 $ 6.50 $ 20.53
Market Value per Share, end of period $ 16.92 $ 6.39 $ 20.53
Ratios to Average Net Assets*
Expense Ratio*** 4.91 % 7.04 % 1.08 %
Expense Ratio*** before Waiver/Assumption 5.16 % 12.37 % 8.41 %
Net Investment Income (Loss) (4.90 %) (6.10 %) 0.43 %
Total Return, at Net Asset Value** 111.98 % (57.71 %) (10.58 %)
Total Return, at Market Value** 119.74 % (58.64 %) (10.62 %)
* Percentages
are annualized
** Percentages
are not annualized
*** For
Breakwave Dry Bulk Shipping ETF, Fund expenses have been capped at 3.50% of average daily net assets, plus brokerage commissions, interest
expense, and extraordinary expenses, if any. Prior to the liquidation of Sit Rising Rate ETF, Fund expenses had been capped at 1.00%
of average daily net assets, plus brokerage commissions, interest expense, and extraordinary expenses.
NINE MONTHS ENDED NINE MONTHS ENDED
BREAKWAVE BREAKWAVE SIT
Net Asset Value
Net asset value per Share, beginning of period $ 7.70 $ 13.25 $ 22.70
Net investment income (loss) (0.31 ) (0.34 ) 0.14
Net realized and unrealized gain (loss) 9.42 (6.41 ) (2.31 )
Net Income (Loss) 9.11 (6.75 ) (2.17 )
Net Asset Value per Share, end of period 16.81 $ 6.50 $ 20.53
Market Value per Share, end of period $ 16.92 $ 6.39 $ 20.53
Ratios to Average Net Assets*
Expense Ratio*** 4.52 % 6.19 % 1.08 %
Expense Ratio*** before Waiver/Assumption 4.69 % 17.62 % 7.09 %
Net Investment Income (Loss) (4.52 %) (4.96 %) 0.86 %
Total Return, at Net Asset Value** 118.31 % (50.94 %) (9.56 %)
Total Return, at Market Value** 128.96 % (51.41 %) (9.68 %)
* Percentages
are annualized
** Percentages
are not annualized
*** For
Breakwave Dry Bulk Shipping ETF, Fund expenses have been capped at 3.50% of average daily net assets, plus brokerage commissions, interest
expense, and extraordinary expenses, if any. Prior to the liquidation of Sit Rising Rate ETF, Fund expenses had been capped at 1.00%
of average daily net assets, plus brokerage commissions, interest expense, and extraordinary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11)
Subsequent Events In
preparing these financial statements, the Fund has evaluated events and transactions for potential recognition or disclosure through
the date the financial statements were issued. This evaluation did not result in any subsequent events that necessitated disclosures
and/or adjustments to the financial statements other than as disclosed below: The
original registration statement on Form S-1 registered 10,000,000 common units, or "Shares," of BDRY and was declared
effective March 9, 2018. During March 2021, the Sponsor undertook to register an additional 5,000,000 Shares of BDRY. The registration
statement was declared effective on March 31, 2021. The expense associated with the additional registration of Shares of $28,997
was recorded as a deferred charge as of April 1, 2021 and will be amortized to expense over twelve months on a straight-line basis
or a shorter period if warra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Accounting</t>
        </is>
      </c>
      <c r="B4" s="4" t="inlineStr">
        <is>
          <t>(a)
Basis of Accounting The
accompanying interim combined financial statements of the Fund have been prepared in conformity with U.S. generally accepted accounting
principles ("U.S. GAAP"). The Fund qualifies as an investment company for financial reporting purposes under Topic
946 of the Accounting Standard Codification of U.S. GAAP. The
accompanying interim combined financial statements are unaudited, but in the opinion of management, contain all adjustments (which
include normal recurring adjustments) considered necessary to present fairly the interim combined financial statements. These
interim combined financial statements should be read in conjunction with BDRY's annual report on Form 10-K for the year
ended June 30, 2020 and BDRY's prospectus dated March 18, 2021 (the "BDRY Prospectus,"). Interim period results
are not necessarily indicative of results for a full-year period.</t>
        </is>
      </c>
    </row>
    <row r="5">
      <c r="A5" s="4" t="inlineStr">
        <is>
          <t>Use of Estimates</t>
        </is>
      </c>
      <c r="B5" s="4" t="inlineStr">
        <is>
          <t>(b)
Use of Estimates The
preparation of the interim combined financial statements in conformity with U.S. GAAP requires management to make estimates and
assumptions that affect the reported amounts of assets and liabilities and disclosure of contingent assets and liabilities at
the date of the interim combined financial statements and accompanying notes. Actual results could differ from those estimates.
There were no significant estimates used in the preparation of the interim combined financial statements.</t>
        </is>
      </c>
    </row>
    <row r="6">
      <c r="A6" s="4" t="inlineStr">
        <is>
          <t>Cash</t>
        </is>
      </c>
      <c r="B6" s="4" t="inlineStr">
        <is>
          <t>(c)
Cash Cash,
when shown in the Combined Statements of Assets and Liabilities, represents non-segregated cash with the custodian and does not
include short-term investments.</t>
        </is>
      </c>
    </row>
    <row r="7">
      <c r="A7" s="4" t="inlineStr">
        <is>
          <t>Cash Held by Broker</t>
        </is>
      </c>
      <c r="B7" s="4" t="inlineStr">
        <is>
          <t>(d)
Cash Held by Broker Breakwave
is registered as a "commodity trading advisor" and acts as such for BDRY. The Fund's arrangement with its FCM
requires the Fund to meet its variation margin requirement related to the price movements, both positive and negative, on futures
contracts held by the Fund by keeping cash on deposit with the Commodity Broker (as defined below). These amounts are shown as
Segregated cash held by broker in the Combined Statements of Assets and Liabilities. The Fund deposits cash or United States Treasury
Obligations, as applicable, with its FCM subject to the CFTC regulations and various exchange and broker requirements. The combination
of the Fund's deposits with its FCM of cash and United States Treasury Obligations, as applicable, and the unrealized gain
or loss on open futures contracts (variation margin) represents the Fund's overall equity in its brokerage trading account.
The Fund uses its cash held by its FCM to satisfy variation margin requirements. The Fund earns interest on its cash deposited
with its FCM and interest income is recorded on the accrual basis.</t>
        </is>
      </c>
    </row>
    <row r="8">
      <c r="A8" s="4" t="inlineStr">
        <is>
          <t>Final Net Asset Value for Fiscal Period</t>
        </is>
      </c>
      <c r="B8" s="4" t="inlineStr">
        <is>
          <t>(e)
Final Net Asset Value for Fiscal Period The
calculation time of the Fund's final net asset value for creation and redemption of Fund shares for the three and nine months
ended March 31, 2021 and 2020 was at 4:00 p.m. Eastern Time on March 31, 2021 and 2020, respectively. RISE was liquidated on November
18, 2020 at its final net asset value as of that date. Although
the Fund's shares may continue to trade on secondary markets subsequent to the calculation of the final NAV, the 4:00 p.m.
Eastern Time represented the final opportunity to transact in creation or redemption baskets for the three and nine months ended
March 31, 2021 and 2020. Fair
value per share is determined at the close of the NYSE Arca. For
financial reporting purposes, the Fund values its investment positions based upon the final closing price in their primary markets.
Accordingly, the investment valuations in these interim combined financial statements differ from those used in the calculations
of the Fund's final creation/redemption NAVs at March 31, 2021 and 2020.</t>
        </is>
      </c>
    </row>
    <row r="9">
      <c r="A9" s="4" t="inlineStr">
        <is>
          <t>Investment Valuation</t>
        </is>
      </c>
      <c r="B9" s="4" t="inlineStr">
        <is>
          <t>(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t>
        </is>
      </c>
    </row>
    <row r="10">
      <c r="A10" s="4" t="inlineStr">
        <is>
          <t>Financial Instruments and Fair Value</t>
        </is>
      </c>
      <c r="B10" s="4" t="inlineStr">
        <is>
          <t>(g)
Financial Instruments and Fair Value 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BDRY's valuation of investments at March 31, 2021 and at June 30, 2020 using the fair value hierarchy:
March 31, 2021 (unaudited)
Short-Term Futures Total
Level
I – Quoted Prices $ 10,298,204 a $ 2,576,110 b $ 12,874,314 a
– Included in Investments in securities in the Combined Statements of Assets and Liabilities. b
– Included in Receivable on open futures contracts in the Combined Statements of Assets and Liabilities.
June 30, 2020 (audited)
Short-Term Futures Total
Level I – Quoted Prices $ 7,986,862 a $ 8,581,555 b $ 16,568,417 a
– Included in Investments in securities in the Combined Statements of Assets and Liabilities. b
– Included in Receivable on open futures contracts in the Combined Statements of Assets and Liabilities. Transfers
between levels are recognized at the end of the reporting period. During the nine months ended March 31, 2021 and the year ended
June 30, 2020, BDRY recognized no transfers from Level 1, Level 2 or Level 3. The
inputs or methodology used for valuing investments are not necessarily an indication of the risk associated with investing in
those securities. The
following tables summarize RISE's valuation of investments at June 30, 2020 using the fair value hierarchy:
June 30, 2020 (audited)
Short-Term Purchased Written Futures Total
Level I – Quoted Prices $ 4,865,473 a $ 14,296 a $ (4,148) b $ (5,144 c $ 4,870,477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ransfers
between levels are recognized at the end of the reporting period. During the year ended June 30, 2020, RISE recognized no transfers
from Level 1, Level 2 or Level 3.</t>
        </is>
      </c>
    </row>
    <row r="11">
      <c r="A11" s="4" t="inlineStr">
        <is>
          <t>Investment Transactions and Related Income</t>
        </is>
      </c>
      <c r="B11" s="4" t="inlineStr">
        <is>
          <t>(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Combined
Statements of Assets and Liabilities and the change in the unrealized gain/loss between periods is reflected in the Combined Statements
of Operations. BDRY's interest earned on short-term securities and on cash deposited with ED &amp; F Man Capital Markets
Inc. is accrued daily and reflected as Interest Income, when applicable, in the Combined Statements of Operations.</t>
        </is>
      </c>
    </row>
    <row r="12">
      <c r="A12" s="4" t="inlineStr">
        <is>
          <t>Federal Income Taxes</t>
        </is>
      </c>
      <c r="B12" s="4" t="inlineStr">
        <is>
          <t>(i)
Federal Income Taxes 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 has reviewed the open tax years and major jurisdictions and concluded that there is no tax liability resulting from
unrecognized tax benefits relating to uncertain income tax positions taken or expected to be taken in future tax returns at March
31, 2021 and June 30, 2020. The Fund is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is>
      </c>
    </row>
    <row r="13">
      <c r="A13" s="4" t="inlineStr">
        <is>
          <t>Reclassification and Changes in Presentation</t>
        </is>
      </c>
      <c r="B13" s="4" t="inlineStr">
        <is>
          <t>(j)
Reclassification and Changes in Presentation Certain
reclassifications and changes in presentation have been made to the prior unaudited interim combined financial statements to conform
with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Schedule of balance sheet grouping</t>
        </is>
      </c>
      <c r="B4" s="4" t="inlineStr">
        <is>
          <t>The
following table summarizes BDRY's valuation of investments at March 31, 2021 and at June 30, 2020 using the fair value hierarchy:
March 31, 2021 (unaudited)
Short-Term Futures Total
Level
I – Quoted Prices $ 10,298,204 a $ 2,576,110 b $ 12,874,314 a
– Included in Investments in securities in the Combined Statements of Assets and Liabilities. b
– Included in Receivable on open futures contracts in the Combined Statements of Assets and Liabilities.
June 30, 2020 (audited)
Short-Term Futures Total
Level I – Quoted Prices $ 7,986,862 a $ 8,581,555 b $ 16,568,417 a
– Included in Investments in securities in the Combined Statements of Assets and Liabilities. b
– Included in Receivable on open futures contracts in the Combined Statements of Assets and Liabilities. Transfers
between levels are recognized at the end of the reporting period. During the nine months ended March 31, 2021 and the year ended
June 30, 2020, BDRY recognized no transfers from Level 1, Level 2 or Level 3. The
inputs or methodology used for valuing investments are not necessarily an indication of the risk associated with investing in
those securities. The
following tables summarize RISE's valuation of investments at June 30, 2020 using the fair value hierarchy:
June 30, 2020 (audited)
Short-Term Purchased Written Futures Total
Level I – Quoted Prices $ 4,865,473 a $ 14,296 a $ (4,148) b $ (5,144 c $ 4,870,477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ransfers
between levels are recognized at the end of the reporting period. During the year ended June 30, 2020, RISE recognized no transfers
from Level 1, Level 2 or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Mar. 31, 2021</t>
        </is>
      </c>
    </row>
    <row r="3">
      <c r="A3" s="3" t="inlineStr">
        <is>
          <t>Investments [Abstract]</t>
        </is>
      </c>
    </row>
    <row r="4">
      <c r="A4" s="4" t="inlineStr">
        <is>
          <t>Schedule of derivative instruments in statement of financial position</t>
        </is>
      </c>
      <c r="B4" s="4" t="inlineStr">
        <is>
          <t xml:space="preserve">BREAKWAVE
DRY BULK SHIPPING ETF Fair
Value of Derivative Instruments, as of March 31, 2021
Asset Derivatives Liability Derivatives
Derivatives Combined Statements of Assets and Liabilities Fair Combined Fair
Interest Rate Risk Receivable on open futures contracts $ 2,576,110 * — —
* Represents cumulative
appreciation of futures contracts as reported in the Combined Statements of Assets and Liabilities. BREAKWAVE
DRY BULK SHIPPING ETF Fair
Value of Derivative Instruments, as of June 30, 2020
Asset Derivatives Liability Derivatives
Derivatives Combined Statements of Assets and Liabilities Fair Combined Fair
Interest Rate Risk Receivable
on open futures contracts $ 8,581,555 * — —
* Represents cumulative
appreciation of futures contracts as reported in the Combined Statements of Assets and Liabilities. </t>
        </is>
      </c>
    </row>
    <row r="5">
      <c r="A5" s="4" t="inlineStr">
        <is>
          <t>Schedule of derivative instruments, effect on other comprehensive income (loss)</t>
        </is>
      </c>
      <c r="B5" s="4" t="inlineStr">
        <is>
          <t>BREAKWAVE
DRY BULK SHIPPING ETF The
Effect of Derivative Instruments on the Combined Statements of Operations For
the Three Months Ended March 31, 2021
Derivatives Location of Gain (Loss) on Derivatives Realized Change in
Interest Rate Risk Net
realized gain on investments and futures and/or Change in unrealized gain (loss) on investments and futures contracts $ 24,152,831 $ (1,727,485 The
futures contracts open at March 31, 2021 are indicative of the activity for the three months ended March 31, 2021. BREAKWAVE
DRY BULK SHIPPING ETF The
Effect of Derivative Instruments on the Combined Statements of Operations For
the Three Months Ended March 31, 2020
Derivatives Location of Gain (Loss) on Derivatives Realized Change in
Interest Rate Risk Net realized loss on investments and futures and/or Change in unrealized gain (loss) on investments and futures contracts $ (2,727,061) $ (1,871,170) The
futures contracts open at March 31, 2020 are indicative of the activity for the three months ended March 31, 2020. BREAKWAVE
DRY BULK SHIPPING ETF The
Effect of Derivative Instruments on the Combined Statements of Operations For
the Nine Months Ended March 31, 2021
Derivatives Location of Gain (Loss) on Derivatives Realized Change in
Interest Rate Risk Net realized gain on investments and futures and/or Change in unrealized gain (loss) on investments and futures contracts $ 30,666,327 $ (6,055,445 The
futures contracts open at March 31, 2021 are indicative of the activity for the nine months ended March 31, 2021. BREAKWAVE
DRY BULK SHIPPING ETF The
Effect of Derivative Instruments on the Combined Statements of Operations For
the Nine Months Ended March 31, 2020
Derivatives Location of Gain (Loss) on Derivatives Realized Change in
Interest Rate Risk Net realized loss on investments and futures and/or Change in unrealized gain (loss) on investments and futures contracts $ (2,388,880) $ (1,204,565) The
futures contracts open at March 31, 2020 are indicative of the activity for the nine months ended March 31, 2020. SIT
RISING RATE ETF Fair
Value of Derivative Instruments, as of June 30, 2020
Asset Derivatives Liability Derivatives
Derivatives Combined Fair Value Combined Fair Value
Interest Rate Risk Purchased options $ 14,296 * Payable on open futures contracts $ (5,144 **
Interest Rate Risk — — Written options, at fair value $ (4,148 *
* Represents
fair value of options contracts as reported in the Combined Statements of Assets and Liabilities.
** Represents
cumulative depreciation of futures contracts as reported in the Combined Statements of Assets and Liabilities. SIT
RISING RATE ETF The
Effect of Derivative Instruments on the Combined Statements of Operations For
the Three Months Ended March 31, 2020
Derivatives Location of Gain (Loss) on Derivatives Realized Change in
Interest Rate Risk Net realized loss on investments, futures and options contracts and/or Change in unrealized gain (loss) on investments, futures and options contracts $ (167,895 $ (444,797) The
futures and options contracts open at March 31, 2020 are indicative of the activity for the three months ended March 31, 2020. SIT
RISING RATE ETF The
Effect of Derivative Instruments on the Combined Statements of Operations For
the Nine Months Ended March 31, 2021
Derivatives Location of Gain (Loss) on Derivatives
Realized Loss on
Change in (Loss) on
Interest Rate Risk Net realized loss on investments, futures and options contracts and/or Change in unrealized gain (loss) on investments, futures and options contracts $ (29,138 $ 10,459 The
operations include the activity of Sit Rising Rate ETF through November 18, 2020, the date of liquidation. SIT
RISING RATE ETF The
Effect of Derivative Instruments on the Combined Statements of Operations For
the Nine Months Ended March 31, 2020
Derivatives Location of Gain (Loss) on Derivatives
Realized Loss on
Change in (Loss) on
Interest Rate Risk Net realized loss on investments, futures and options contracts and/or Change in unrealized gain (loss) on investments, futures and options contracts $ (420,623 $ (76,566) The
futures and options contracts open at March 31, 2020 are indicative of the activity for the nine months ended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 (Tables)</t>
        </is>
      </c>
      <c r="B1" s="2" t="inlineStr">
        <is>
          <t>9 Months Ended</t>
        </is>
      </c>
    </row>
    <row r="2">
      <c r="B2" s="2" t="inlineStr">
        <is>
          <t>Mar. 31, 2021</t>
        </is>
      </c>
    </row>
    <row r="3">
      <c r="A3" s="3" t="inlineStr">
        <is>
          <t>Creations and Redemptions [Abstract]</t>
        </is>
      </c>
    </row>
    <row r="4">
      <c r="A4" s="4" t="inlineStr">
        <is>
          <t>Schedule of share transactions</t>
        </is>
      </c>
      <c r="B4" s="4" t="inlineStr">
        <is>
          <t>BREAKWAVE
DRY BULK SHIPPING ETF
Summary of Share Transactions for the Three Months Ended March 31, 2021
Shares Net Assets
Shares Sold 1,250,000 $ 21,230,015
Shares Redeemed (1,725,000 ) (23,034,021 )
Net Decrease (475,000 ) $ (1,804,006 )
Summary of Share Transactions for the Three Months Ended March 31, 2020
Shares Net Assets
Shares Sold 2,775,000 $ 21,611,870
Shares Redeemed (50,000 ) (695,550 )
Net Increase 2,725,000 $ 20,916,320
Summary of Share Transactions for the Nine Months Ended March 31, 2021
Shares Net Assets
Shares Sold 1,525,000 $ 23,331,316
Shares Redeemed (4,575,000 ) (45,827,844 )
Net Decrease (3,050,000 ) $ (22,496,528 )
Summary of Share Transactions for the Nine Months Ended March 31, 2020
Shares Net Assets
Shares Sold 2,850,000 $ 22,763,000
Shares Redeemed (300,000 ) (4,817,327 )
Net Increase 2,550,000 $ 17,945,673 SIT
RISING RATE ETF (PRIOR TO LIQUIDATION ON NOVEMBER 18, 2020)
Summary of Share Transactions for the Three Months Ended March 31, 2020
Shares Net Assets
Shares Sold — $ —
Shares Redeemed — —
Net Decrease — $ —
Summary of Share Transactions for the Nine Months Ended March 31, 2021
Shares Net Assets
Shares Sold — $ —
Shares Redeemed (Including in Liquidation) (250,040 ) (4,998,233 )
Net Decrease (250,040 ) $ (4,998,233 )
Summary of Share Transactions for the Nine Months Ended March 31, 2020
Shares Net Assets
Shares Sold — $ —
Shares Redeemed (275,000 ) (6,331,666 )
Net Decrease (275,000 ) $ (6,331,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Asset Value and Financial Highlights (Tables)</t>
        </is>
      </c>
      <c r="B1" s="2" t="inlineStr">
        <is>
          <t>9 Months Ended</t>
        </is>
      </c>
    </row>
    <row r="2">
      <c r="B2" s="2" t="inlineStr">
        <is>
          <t>Mar. 31, 2021</t>
        </is>
      </c>
    </row>
    <row r="3">
      <c r="A3" s="3" t="inlineStr">
        <is>
          <t>Net Asset Value And Financial Highlights [Abstract]</t>
        </is>
      </c>
    </row>
    <row r="4">
      <c r="A4" s="4" t="inlineStr">
        <is>
          <t>Schedule of net asset value and ratios to average net assets</t>
        </is>
      </c>
      <c r="B4" s="4" t="inlineStr">
        <is>
          <t>THREE MONTHS ENDED THREE MONTHS ENDED
BREAKWAVE BREAKWAVE SIT
Net Asset Value
Net asset value per Share, beginning of period $ 7.93 $ 15.37 $ 22.96
Net investment income (loss) (0.16 ) (0.11 ) 0.02
Net realized and unrealized gain (loss) 9.04 (8.76 ) (2.45 )
Net Income (Loss) 8.88 (8.87 ) (2.43 )
Net Asset Value per Share, end of period $ 16.81 $ 6.50 $ 20.53
Market Value per Share, end of period $ 16.92 $ 6.39 $ 20.53
Ratios to Average Net Assets*
Expense Ratio*** 4.91 % 7.04 % 1.08 %
Expense Ratio*** before Waiver/Assumption 5.16 % 12.37 % 8.41 %
Net Investment Income (Loss) (4.90 %) (6.10 %) 0.43 %
Total Return, at Net Asset Value** 111.98 % (57.71 %) (10.58 %)
Total Return, at Market Value** 119.74 % (58.64 %) (10.62 %)
* Percentages
are annualized
** Percentages
are not annualized
*** For
Breakwave Dry Bulk Shipping ETF, Fund expenses have been capped at 3.50% of average daily net assets, plus brokerage commissions, interest
expense, and extraordinary expenses, if any. Prior to the liquidation of Sit Rising Rate ETF, Fund expenses had been capped at 1.00%
of average daily net assets, plus brokerage commissions, interest expense, and extraordinary expenses.
NINE MONTHS ENDED NINE MONTHS ENDED
BREAKWAVE BREAKWAVE SIT
Net Asset Value
Net asset value per Share, beginning of period $ 7.70 $ 13.25 $ 22.70
Net investment income (loss) (0.31 ) (0.34 ) 0.14
Net realized and unrealized gain (loss) 9.42 (6.41 ) (2.31 )
Net Income (Loss) 9.11 (6.75 ) (2.17 )
Net Asset Value per Share, end of period 16.81 $ 6.50 $ 20.53
Market Value per Share, end of period $ 16.92 $ 6.39 $ 20.53
Ratios to Average Net Assets*
Expense Ratio*** 4.52 % 6.19 % 1.08 %
Expense Ratio*** before Waiver/Assumption 4.69 % 17.62 % 7.09 %
Net Investment Income (Loss) (4.52 %) (4.96 %) 0.86 %
Total Return, at Net Asset Value** 118.31 % (50.94 %) (9.56 %)
Total Return, at Market Value** 128.96 % (51.41 %) (9.68 %)
* Percentages
are annualized
** Percentages
are not annualized
*** For
Breakwave Dry Bulk Shipping ETF, Fund expenses have been capped at 3.50% of average daily net assets, plus brokerage commissions, interest
expense, and extraordinary expenses, if any. Prior to the liquidation of Sit Rising Rate ETF, Fund expenses had been capped at 1.00%
of average daily net assets, plus brokerage commissions, interest expense, and extraordinary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15" customWidth="1" min="2" max="2"/>
  </cols>
  <sheetData>
    <row r="1">
      <c r="A1" s="1" t="inlineStr">
        <is>
          <t>Organization (Details) - BREAKWAVE DRY BULK SHIPPING ETF [Member]</t>
        </is>
      </c>
      <c r="B1" s="2" t="inlineStr">
        <is>
          <t>9 Months Ended</t>
        </is>
      </c>
    </row>
    <row r="2">
      <c r="B2" s="2" t="inlineStr">
        <is>
          <t>Mar. 31, 2021</t>
        </is>
      </c>
    </row>
    <row r="3">
      <c r="A3" s="4" t="inlineStr">
        <is>
          <t>Capesize Freight Futures contracts [Member]</t>
        </is>
      </c>
    </row>
    <row r="4">
      <c r="A4" s="3" t="inlineStr">
        <is>
          <t>Organization (Textual)</t>
        </is>
      </c>
    </row>
    <row r="5">
      <c r="A5" s="4" t="inlineStr">
        <is>
          <t>Percentage of concentration risk</t>
        </is>
      </c>
      <c r="B5" s="4" t="inlineStr">
        <is>
          <t>50.00%</t>
        </is>
      </c>
    </row>
    <row r="6">
      <c r="A6" s="4" t="inlineStr">
        <is>
          <t>Panamax Freight Futures contracts [Member]</t>
        </is>
      </c>
    </row>
    <row r="7">
      <c r="A7" s="3" t="inlineStr">
        <is>
          <t>Organization (Textual)</t>
        </is>
      </c>
    </row>
    <row r="8">
      <c r="A8" s="4" t="inlineStr">
        <is>
          <t>Percentage of concentration risk</t>
        </is>
      </c>
      <c r="B8" s="4" t="inlineStr">
        <is>
          <t>40.00%</t>
        </is>
      </c>
    </row>
    <row r="9">
      <c r="A9" s="4" t="inlineStr">
        <is>
          <t>Supramax Freight Futures contracts [Member]</t>
        </is>
      </c>
    </row>
    <row r="10">
      <c r="A10" s="3" t="inlineStr">
        <is>
          <t>Organization (Textual)</t>
        </is>
      </c>
    </row>
    <row r="11">
      <c r="A11" s="4" t="inlineStr">
        <is>
          <t>Percentage of concentration risk</t>
        </is>
      </c>
      <c r="B11" s="4" t="inlineStr">
        <is>
          <t>10.00%</t>
        </is>
      </c>
    </row>
    <row r="12">
      <c r="A12" s="4" t="inlineStr">
        <is>
          <t>Minimum [Member]</t>
        </is>
      </c>
    </row>
    <row r="13">
      <c r="A13" s="3" t="inlineStr">
        <is>
          <t>Organization (Textual)</t>
        </is>
      </c>
    </row>
    <row r="14">
      <c r="A14" s="4" t="inlineStr">
        <is>
          <t>Percentage of freight futures position</t>
        </is>
      </c>
      <c r="B14" s="4" t="inlineStr">
        <is>
          <t>10.00%</t>
        </is>
      </c>
    </row>
    <row r="15">
      <c r="A15" s="4" t="inlineStr">
        <is>
          <t>Maximum [Member]</t>
        </is>
      </c>
    </row>
    <row r="16">
      <c r="A16" s="3" t="inlineStr">
        <is>
          <t>Organization (Textual)</t>
        </is>
      </c>
    </row>
    <row r="17">
      <c r="A17" s="4" t="inlineStr">
        <is>
          <t>Percentage of freight futures position</t>
        </is>
      </c>
      <c r="B17" s="4" t="inlineStr">
        <is>
          <t>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t>
        </is>
      </c>
      <c r="C1" s="2" t="inlineStr">
        <is>
          <t>Mar. 31, 2021</t>
        </is>
      </c>
      <c r="D1" s="2" t="inlineStr">
        <is>
          <t>Jun. 30, 2020</t>
        </is>
      </c>
    </row>
    <row r="2">
      <c r="A2" s="4" t="inlineStr">
        <is>
          <t>Short-Term Investments</t>
        </is>
      </c>
      <c r="D2" s="6" t="n">
        <v>12866631</v>
      </c>
    </row>
    <row r="3">
      <c r="A3" s="4" t="inlineStr">
        <is>
          <t>Written Options Contracts</t>
        </is>
      </c>
      <c r="D3" s="5" t="n">
        <v>-4148</v>
      </c>
    </row>
    <row r="4">
      <c r="A4" s="4" t="inlineStr">
        <is>
          <t>SIT RISING RATE ETF [Member]</t>
        </is>
      </c>
    </row>
    <row r="5">
      <c r="A5" s="4" t="inlineStr">
        <is>
          <t>Short-Term Investments</t>
        </is>
      </c>
      <c r="D5" s="5" t="n">
        <v>4879769</v>
      </c>
    </row>
    <row r="6">
      <c r="A6" s="4" t="inlineStr">
        <is>
          <t>Written Options Contracts</t>
        </is>
      </c>
      <c r="D6" s="5" t="n">
        <v>-4148</v>
      </c>
    </row>
    <row r="7">
      <c r="A7" s="4" t="inlineStr">
        <is>
          <t>SIT RISING RATE ETF [Member] | Fair Value, Inputs, Level 1 [Member]</t>
        </is>
      </c>
    </row>
    <row r="8">
      <c r="A8" s="4" t="inlineStr">
        <is>
          <t>Short-Term Investments</t>
        </is>
      </c>
      <c r="B8" s="4" t="inlineStr">
        <is>
          <t>[1]</t>
        </is>
      </c>
      <c r="D8" s="5" t="n">
        <v>4865473</v>
      </c>
    </row>
    <row r="9">
      <c r="A9" s="4" t="inlineStr">
        <is>
          <t>Purchased Options Contracts</t>
        </is>
      </c>
      <c r="B9" s="4" t="inlineStr">
        <is>
          <t>[1]</t>
        </is>
      </c>
      <c r="D9" s="5" t="n">
        <v>14296</v>
      </c>
    </row>
    <row r="10">
      <c r="A10" s="4" t="inlineStr">
        <is>
          <t>Written Options Contracts</t>
        </is>
      </c>
      <c r="B10" s="4" t="inlineStr">
        <is>
          <t>[2]</t>
        </is>
      </c>
      <c r="D10" s="5" t="n">
        <v>-4148</v>
      </c>
    </row>
    <row r="11">
      <c r="A11" s="4" t="inlineStr">
        <is>
          <t>Futures Contracts</t>
        </is>
      </c>
      <c r="B11" s="4" t="inlineStr">
        <is>
          <t>[3]</t>
        </is>
      </c>
      <c r="D11" s="5" t="n">
        <v>-5144</v>
      </c>
    </row>
    <row r="12">
      <c r="A12" s="4" t="inlineStr">
        <is>
          <t>Total</t>
        </is>
      </c>
      <c r="D12" s="5" t="n">
        <v>4870477</v>
      </c>
    </row>
    <row r="13">
      <c r="A13" s="4" t="inlineStr">
        <is>
          <t>BREAKWAVE DRY BULK SHIPPING ETF [Member]</t>
        </is>
      </c>
    </row>
    <row r="14">
      <c r="A14" s="4" t="inlineStr">
        <is>
          <t>Short-Term Investments</t>
        </is>
      </c>
      <c r="C14" s="6" t="n">
        <v>10298204</v>
      </c>
      <c r="D14" s="5" t="n">
        <v>7986862</v>
      </c>
    </row>
    <row r="15">
      <c r="A15" s="4" t="inlineStr">
        <is>
          <t>Written Options Contracts</t>
        </is>
      </c>
      <c r="D15" s="4" t="inlineStr">
        <is>
          <t xml:space="preserve"> </t>
        </is>
      </c>
    </row>
    <row r="16">
      <c r="A16" s="4" t="inlineStr">
        <is>
          <t>BREAKWAVE DRY BULK SHIPPING ETF [Member] | Fair Value, Inputs, Level 1 [Member]</t>
        </is>
      </c>
    </row>
    <row r="17">
      <c r="A17" s="4" t="inlineStr">
        <is>
          <t>Short-Term Investments</t>
        </is>
      </c>
      <c r="B17" s="4" t="inlineStr">
        <is>
          <t>[1]</t>
        </is>
      </c>
      <c r="C17" s="5" t="n">
        <v>10298204</v>
      </c>
      <c r="D17" s="5" t="n">
        <v>7986862</v>
      </c>
    </row>
    <row r="18">
      <c r="A18" s="4" t="inlineStr">
        <is>
          <t>Futures Contracts</t>
        </is>
      </c>
      <c r="B18" s="4" t="inlineStr">
        <is>
          <t>[4]</t>
        </is>
      </c>
      <c r="C18" s="5" t="n">
        <v>2576110</v>
      </c>
      <c r="D18" s="5" t="n">
        <v>8581555</v>
      </c>
    </row>
    <row r="19">
      <c r="A19" s="4" t="inlineStr">
        <is>
          <t>Total</t>
        </is>
      </c>
      <c r="C19" s="6" t="n">
        <v>12874314</v>
      </c>
      <c r="D19" s="6" t="n">
        <v>16568417</v>
      </c>
    </row>
    <row r="20"/>
    <row r="21">
      <c r="A21" s="4" t="inlineStr">
        <is>
          <t>[1]</t>
        </is>
      </c>
      <c r="B21" s="4" t="inlineStr">
        <is>
          <t>Included in Investments in securities in the Combined Statements of Assets and Liabilities.</t>
        </is>
      </c>
    </row>
    <row r="22">
      <c r="A22" s="4" t="inlineStr">
        <is>
          <t>[2]</t>
        </is>
      </c>
      <c r="B22" s="4" t="inlineStr">
        <is>
          <t>Included in Options Written, at fair value in the Combined Statements of Assets and Liabilities.</t>
        </is>
      </c>
    </row>
    <row r="23">
      <c r="A23" s="4" t="inlineStr">
        <is>
          <t>[3]</t>
        </is>
      </c>
      <c r="B23" s="4" t="inlineStr">
        <is>
          <t>Included in Payable on open futures contracts in the Combined Statements of Assets and Liabilities.</t>
        </is>
      </c>
    </row>
    <row r="24">
      <c r="A24" s="4" t="inlineStr">
        <is>
          <t>[4]</t>
        </is>
      </c>
      <c r="B24" s="4" t="inlineStr">
        <is>
          <t>Included in Receivable on open futures contracts in the Combined Statements of Assets and Liabilities.</t>
        </is>
      </c>
    </row>
  </sheetData>
  <mergeCells count="6">
    <mergeCell ref="A1:B1"/>
    <mergeCell ref="A20:C20"/>
    <mergeCell ref="B21:C21"/>
    <mergeCell ref="B22:C22"/>
    <mergeCell ref="B23:C23"/>
    <mergeCell ref="B24:C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vestments (Details) - USD ($)</t>
        </is>
      </c>
      <c r="C1" s="2" t="inlineStr">
        <is>
          <t>Mar. 31, 2021</t>
        </is>
      </c>
      <c r="D1" s="2" t="inlineStr">
        <is>
          <t>Jun. 30, 2020</t>
        </is>
      </c>
    </row>
    <row r="2">
      <c r="A2" s="3" t="inlineStr">
        <is>
          <t>Risks Inherent in Servicing Assets and Servicing Liabilities [Line Items]</t>
        </is>
      </c>
    </row>
    <row r="3">
      <c r="A3" s="4" t="inlineStr">
        <is>
          <t>Payable on open futures contracts</t>
        </is>
      </c>
      <c r="D3" s="6" t="n">
        <v>5144</v>
      </c>
    </row>
    <row r="4">
      <c r="A4" s="4" t="inlineStr">
        <is>
          <t>Written options, at fair value</t>
        </is>
      </c>
      <c r="D4" s="5" t="n">
        <v>-4148</v>
      </c>
    </row>
    <row r="5">
      <c r="A5" s="4" t="inlineStr">
        <is>
          <t>SIT RISING RATE ETF [Member]</t>
        </is>
      </c>
    </row>
    <row r="6">
      <c r="A6" s="3" t="inlineStr">
        <is>
          <t>Risks Inherent in Servicing Assets and Servicing Liabilities [Line Items]</t>
        </is>
      </c>
    </row>
    <row r="7">
      <c r="A7" s="4" t="inlineStr">
        <is>
          <t>Payable on open futures contracts</t>
        </is>
      </c>
      <c r="D7" s="5" t="n">
        <v>5144</v>
      </c>
    </row>
    <row r="8">
      <c r="A8" s="4" t="inlineStr">
        <is>
          <t>Written options, at fair value</t>
        </is>
      </c>
      <c r="D8" s="5" t="n">
        <v>-4148</v>
      </c>
    </row>
    <row r="9">
      <c r="A9" s="4" t="inlineStr">
        <is>
          <t>SIT RISING RATE ETF [Member] | Interest Rate Risk [Member]</t>
        </is>
      </c>
    </row>
    <row r="10">
      <c r="A10" s="3" t="inlineStr">
        <is>
          <t>Risks Inherent in Servicing Assets and Servicing Liabilities [Line Items]</t>
        </is>
      </c>
    </row>
    <row r="11">
      <c r="A11" s="4" t="inlineStr">
        <is>
          <t>Purchased options</t>
        </is>
      </c>
      <c r="B11" s="4" t="inlineStr">
        <is>
          <t>[1]</t>
        </is>
      </c>
      <c r="D11" s="5" t="n">
        <v>14296</v>
      </c>
    </row>
    <row r="12">
      <c r="A12" s="4" t="inlineStr">
        <is>
          <t>Payable on open futures contracts</t>
        </is>
      </c>
      <c r="B12" s="4" t="inlineStr">
        <is>
          <t>[2]</t>
        </is>
      </c>
      <c r="D12" s="5" t="n">
        <v>-5144</v>
      </c>
    </row>
    <row r="13">
      <c r="A13" s="4" t="inlineStr">
        <is>
          <t>Written options, at fair value</t>
        </is>
      </c>
      <c r="B13" s="4" t="inlineStr">
        <is>
          <t>[1]</t>
        </is>
      </c>
      <c r="D13" s="5" t="n">
        <v>-4148</v>
      </c>
    </row>
    <row r="14">
      <c r="A14" s="4" t="inlineStr">
        <is>
          <t>BREAKWAVE DRY BULK SHIPPING ETF [Member]</t>
        </is>
      </c>
    </row>
    <row r="15">
      <c r="A15" s="3" t="inlineStr">
        <is>
          <t>Risks Inherent in Servicing Assets and Servicing Liabilities [Line Items]</t>
        </is>
      </c>
    </row>
    <row r="16">
      <c r="A16" s="4" t="inlineStr">
        <is>
          <t>Payable on open futures contracts</t>
        </is>
      </c>
      <c r="D16" s="4" t="inlineStr">
        <is>
          <t xml:space="preserve"> </t>
        </is>
      </c>
    </row>
    <row r="17">
      <c r="A17" s="4" t="inlineStr">
        <is>
          <t>Written options, at fair value</t>
        </is>
      </c>
      <c r="D17" s="4" t="inlineStr">
        <is>
          <t xml:space="preserve"> </t>
        </is>
      </c>
    </row>
    <row r="18">
      <c r="A18" s="4" t="inlineStr">
        <is>
          <t>BREAKWAVE DRY BULK SHIPPING ETF [Member] | Interest Rate Risk [Member]</t>
        </is>
      </c>
    </row>
    <row r="19">
      <c r="A19" s="3" t="inlineStr">
        <is>
          <t>Risks Inherent in Servicing Assets and Servicing Liabilities [Line Items]</t>
        </is>
      </c>
    </row>
    <row r="20">
      <c r="A20" s="4" t="inlineStr">
        <is>
          <t>Receivable on open futures contracts</t>
        </is>
      </c>
      <c r="B20" s="4" t="inlineStr">
        <is>
          <t>[3]</t>
        </is>
      </c>
      <c r="C20" s="6" t="n">
        <v>2576110</v>
      </c>
      <c r="D20" s="6" t="n">
        <v>8581555</v>
      </c>
    </row>
    <row r="21"/>
    <row r="22">
      <c r="A22" s="4" t="inlineStr">
        <is>
          <t>[1]</t>
        </is>
      </c>
      <c r="B22" s="4" t="inlineStr">
        <is>
          <t>Represents fair value of options contracts as reported in the Combined Statements of Assets and Liabilities.</t>
        </is>
      </c>
    </row>
    <row r="23">
      <c r="A23" s="4" t="inlineStr">
        <is>
          <t>[2]</t>
        </is>
      </c>
      <c r="B23" s="4" t="inlineStr">
        <is>
          <t>Represents cumulative depreciation of futures contracts as reported in the Combined Statements of Assets and Liabilities.</t>
        </is>
      </c>
    </row>
    <row r="24">
      <c r="A24" s="4" t="inlineStr">
        <is>
          <t>[3]</t>
        </is>
      </c>
      <c r="B24" s="4" t="inlineStr">
        <is>
          <t>Represents cumulative appreciation of futures contracts as reported in the Combined Statements of Assets and Liabilities.</t>
        </is>
      </c>
    </row>
  </sheetData>
  <mergeCells count="5">
    <mergeCell ref="A1:B1"/>
    <mergeCell ref="A21:C21"/>
    <mergeCell ref="B22:C22"/>
    <mergeCell ref="B23:C23"/>
    <mergeCell ref="B24:C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tatements of Assets and Liabilities (Unaudited) (Parenthetical) - USD ($)</t>
        </is>
      </c>
      <c r="B1" s="2" t="inlineStr">
        <is>
          <t>Mar. 31, 2021</t>
        </is>
      </c>
      <c r="C1" s="2" t="inlineStr">
        <is>
          <t>Jun. 30, 2020</t>
        </is>
      </c>
    </row>
    <row r="2">
      <c r="A2" s="4" t="inlineStr">
        <is>
          <t>BREAKWAVE DRY BULK SHIPPING ETF</t>
        </is>
      </c>
    </row>
    <row r="3">
      <c r="A3" s="4" t="inlineStr">
        <is>
          <t>Securities, at fair value</t>
        </is>
      </c>
      <c r="B3" s="6" t="n">
        <v>10298204</v>
      </c>
      <c r="C3" s="6" t="n">
        <v>7986862</v>
      </c>
    </row>
    <row r="4">
      <c r="A4" s="4" t="inlineStr">
        <is>
          <t>Options written, premiums received</t>
        </is>
      </c>
      <c r="C4" s="5" t="n">
        <v>0</v>
      </c>
    </row>
    <row r="5">
      <c r="A5" s="4" t="inlineStr">
        <is>
          <t>SIT RISING RATE ETF</t>
        </is>
      </c>
    </row>
    <row r="6">
      <c r="A6" s="4" t="inlineStr">
        <is>
          <t>Securities, at fair value</t>
        </is>
      </c>
      <c r="C6" s="5" t="n">
        <v>4883666</v>
      </c>
    </row>
    <row r="7">
      <c r="A7" s="4" t="inlineStr">
        <is>
          <t>Options written, premiums received</t>
        </is>
      </c>
      <c r="C7" s="6" t="n">
        <v>3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s>
  <sheetData>
    <row r="1">
      <c r="A1" s="1" t="inlineStr">
        <is>
          <t>Investments (Details 1) - Interest Rate Risk [Member]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BREAKWAVE DRY BULK SHIPPING ETF [Member]</t>
        </is>
      </c>
    </row>
    <row r="4">
      <c r="A4" s="3" t="inlineStr">
        <is>
          <t>Risks Inherent in Servicing Assets and Servicing Liabilities [Line Items]</t>
        </is>
      </c>
    </row>
    <row r="5">
      <c r="A5" s="4" t="inlineStr">
        <is>
          <t>Location of Gain (Loss) on Derivatives</t>
        </is>
      </c>
      <c r="B5" s="4" t="inlineStr">
        <is>
          <t>Net realized gain on investments and futures and/or Change in unrealized gain (loss) on investments and futures contracts</t>
        </is>
      </c>
      <c r="C5" s="4" t="inlineStr">
        <is>
          <t>Net realized loss on investments and futures and/or Change in unrealized gain (loss) on investments and futures contracts</t>
        </is>
      </c>
      <c r="D5" s="4" t="inlineStr">
        <is>
          <t>Net realized gain on investments and futures and/or Change in unrealized gain (loss) on investments and futures contracts</t>
        </is>
      </c>
      <c r="E5" s="4" t="inlineStr">
        <is>
          <t>Net realized loss on investments and futures and/or Change in unrealized gain (loss) on investments and futures contracts</t>
        </is>
      </c>
    </row>
    <row r="6">
      <c r="A6" s="4" t="inlineStr">
        <is>
          <t>Realized Loss on Derivatives Recognized in Income</t>
        </is>
      </c>
      <c r="B6" s="6" t="n">
        <v>24152831</v>
      </c>
      <c r="C6" s="6" t="n">
        <v>-2727061</v>
      </c>
      <c r="D6" s="6" t="n">
        <v>30666327</v>
      </c>
      <c r="E6" s="6" t="n">
        <v>-2388880</v>
      </c>
    </row>
    <row r="7">
      <c r="A7" s="4" t="inlineStr">
        <is>
          <t>Change in Unrealized Gain (Loss) on Derivatives Recognized in Income</t>
        </is>
      </c>
      <c r="B7" s="6" t="n">
        <v>-1727485</v>
      </c>
      <c r="C7" s="6" t="n">
        <v>-1871170</v>
      </c>
      <c r="D7" s="6" t="n">
        <v>-6055445</v>
      </c>
      <c r="E7" s="6" t="n">
        <v>-1204565</v>
      </c>
    </row>
    <row r="8">
      <c r="A8" s="4" t="inlineStr">
        <is>
          <t>SIT RISING RATE ETF [Member]</t>
        </is>
      </c>
    </row>
    <row r="9">
      <c r="A9" s="3" t="inlineStr">
        <is>
          <t>Risks Inherent in Servicing Assets and Servicing Liabilities [Line Items]</t>
        </is>
      </c>
    </row>
    <row r="10">
      <c r="A10" s="4" t="inlineStr">
        <is>
          <t>Location of Gain (Loss) on Derivatives</t>
        </is>
      </c>
      <c r="B10" s="4" t="inlineStr">
        <is>
          <t>Net realized loss on investments, futures and options contracts and/or Change in unrealized gain (loss) on investments, futures and options contracts</t>
        </is>
      </c>
      <c r="C10" s="4" t="inlineStr">
        <is>
          <t>Net realized loss on investments, futures and options contracts and/or Change in unrealized gain (loss) on investments, futures and options contracts</t>
        </is>
      </c>
      <c r="D10" s="4" t="inlineStr">
        <is>
          <t>Net realized loss on investments, futures and options contracts and/or Change in unrealized gain (loss) on investments, futures and options contracts</t>
        </is>
      </c>
      <c r="E10" s="4" t="inlineStr">
        <is>
          <t>Net realized loss on investments, futures and options contracts and/or Change in unrealized gain (loss) on investments, futures and options contracts</t>
        </is>
      </c>
    </row>
    <row r="11">
      <c r="A11" s="4" t="inlineStr">
        <is>
          <t>Realized Loss on Derivatives Recognized in Income</t>
        </is>
      </c>
      <c r="B11" s="6" t="n">
        <v>-29138</v>
      </c>
      <c r="C11" s="6" t="n">
        <v>-167895</v>
      </c>
      <c r="D11" s="6" t="n">
        <v>-29138</v>
      </c>
      <c r="E11" s="6" t="n">
        <v>-420623</v>
      </c>
    </row>
    <row r="12">
      <c r="A12" s="4" t="inlineStr">
        <is>
          <t>Change in Unrealized Gain (Loss) on Derivatives Recognized in Income</t>
        </is>
      </c>
      <c r="B12" s="6" t="n">
        <v>10459</v>
      </c>
      <c r="C12" s="6" t="n">
        <v>-444797</v>
      </c>
      <c r="D12" s="6" t="n">
        <v>10459</v>
      </c>
      <c r="E12" s="6" t="n">
        <v>-765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3" customWidth="1" min="6" max="6"/>
    <col width="14" customWidth="1" min="7" max="7"/>
  </cols>
  <sheetData>
    <row r="1">
      <c r="A1" s="1" t="inlineStr">
        <is>
          <t>Agreements (Details) - USD ($)</t>
        </is>
      </c>
      <c r="C1" s="2" t="inlineStr">
        <is>
          <t>3 Months Ended</t>
        </is>
      </c>
      <c r="E1" s="2" t="inlineStr">
        <is>
          <t>9 Months Ended</t>
        </is>
      </c>
    </row>
    <row r="2">
      <c r="C2" s="2" t="inlineStr">
        <is>
          <t>Mar. 31, 2021</t>
        </is>
      </c>
      <c r="D2" s="2" t="inlineStr">
        <is>
          <t>Mar. 31, 2020</t>
        </is>
      </c>
      <c r="E2" s="2" t="inlineStr">
        <is>
          <t>Mar. 31, 2021</t>
        </is>
      </c>
      <c r="G2" s="2" t="inlineStr">
        <is>
          <t>Mar. 31, 2020</t>
        </is>
      </c>
    </row>
    <row r="3">
      <c r="A3" s="3" t="inlineStr">
        <is>
          <t>Agreements (Textual)</t>
        </is>
      </c>
    </row>
    <row r="4">
      <c r="A4" s="4" t="inlineStr">
        <is>
          <t>Waiver of commodity trading advisor fees</t>
        </is>
      </c>
      <c r="D4" s="6" t="n">
        <v>25190</v>
      </c>
      <c r="E4" s="6" t="n">
        <v>39184</v>
      </c>
      <c r="G4" s="6" t="n">
        <v>41403</v>
      </c>
    </row>
    <row r="5">
      <c r="A5" s="4" t="inlineStr">
        <is>
          <t>Noninterest expense commission expense</t>
        </is>
      </c>
      <c r="D5" s="5" t="n">
        <v>62528</v>
      </c>
      <c r="E5" s="5" t="n">
        <v>276269</v>
      </c>
      <c r="G5" s="5" t="n">
        <v>80820</v>
      </c>
    </row>
    <row r="6">
      <c r="A6" s="4" t="inlineStr">
        <is>
          <t>Costs and expenses</t>
        </is>
      </c>
      <c r="D6" s="5" t="n">
        <v>330149</v>
      </c>
      <c r="E6" s="5" t="n">
        <v>1276291</v>
      </c>
      <c r="G6" s="5" t="n">
        <v>854421</v>
      </c>
    </row>
    <row r="7">
      <c r="A7" s="4" t="inlineStr">
        <is>
          <t>Management fee expense</t>
        </is>
      </c>
      <c r="D7" s="5" t="n">
        <v>12373</v>
      </c>
      <c r="E7" s="5" t="n">
        <v>32122</v>
      </c>
      <c r="G7" s="5" t="n">
        <v>37535</v>
      </c>
    </row>
    <row r="8">
      <c r="A8" s="4" t="inlineStr">
        <is>
          <t>Revised annual sponsor fee</t>
        </is>
      </c>
      <c r="D8" s="5" t="n">
        <v>49725</v>
      </c>
      <c r="E8" s="5" t="n">
        <v>118907</v>
      </c>
      <c r="G8" s="5" t="n">
        <v>150269</v>
      </c>
    </row>
    <row r="9">
      <c r="A9" s="4" t="inlineStr">
        <is>
          <t>Admin/accounting/custodian/transfer agent fees</t>
        </is>
      </c>
      <c r="D9" s="5" t="n">
        <v>29701</v>
      </c>
      <c r="E9" s="5" t="n">
        <v>67984</v>
      </c>
      <c r="G9" s="5" t="n">
        <v>89755</v>
      </c>
    </row>
    <row r="10">
      <c r="A10" s="4" t="inlineStr">
        <is>
          <t>Wholesale support fees</t>
        </is>
      </c>
      <c r="D10" s="5" t="n">
        <v>9670</v>
      </c>
      <c r="E10" s="5" t="n">
        <v>47959</v>
      </c>
      <c r="G10" s="5" t="n">
        <v>27163</v>
      </c>
    </row>
    <row r="11">
      <c r="A11" s="4" t="inlineStr">
        <is>
          <t>Interest expense</t>
        </is>
      </c>
      <c r="D11" s="5" t="n">
        <v>21</v>
      </c>
      <c r="E11" s="5" t="n">
        <v>362</v>
      </c>
      <c r="G11" s="5" t="n">
        <v>35</v>
      </c>
    </row>
    <row r="12">
      <c r="A12" s="4" t="inlineStr">
        <is>
          <t>SIT RISING RATE ETF [Member]</t>
        </is>
      </c>
    </row>
    <row r="13">
      <c r="A13" s="3" t="inlineStr">
        <is>
          <t>Agreements (Textual)</t>
        </is>
      </c>
    </row>
    <row r="14">
      <c r="A14" s="4" t="inlineStr">
        <is>
          <t>Waiver of commodity trading advisor fees</t>
        </is>
      </c>
      <c r="D14" s="4" t="inlineStr">
        <is>
          <t xml:space="preserve"> </t>
        </is>
      </c>
      <c r="E14" s="4" t="inlineStr">
        <is>
          <t xml:space="preserve"> </t>
        </is>
      </c>
      <c r="F14" s="4" t="inlineStr">
        <is>
          <t>[1]</t>
        </is>
      </c>
      <c r="G14" s="4" t="inlineStr">
        <is>
          <t xml:space="preserve"> </t>
        </is>
      </c>
    </row>
    <row r="15">
      <c r="A15" s="4" t="inlineStr">
        <is>
          <t>Payments for fees</t>
        </is>
      </c>
      <c r="E15" s="5" t="n">
        <v>136902</v>
      </c>
      <c r="G15" s="5" t="n">
        <v>297853</v>
      </c>
    </row>
    <row r="16">
      <c r="A16" s="4" t="inlineStr">
        <is>
          <t>Brokerage commissions fees</t>
        </is>
      </c>
      <c r="D16" s="5" t="n">
        <v>1120</v>
      </c>
      <c r="E16" s="5" t="n">
        <v>1424</v>
      </c>
      <c r="G16" s="5" t="n">
        <v>3913</v>
      </c>
    </row>
    <row r="17">
      <c r="A17" s="4" t="inlineStr">
        <is>
          <t>Noninterest expense commission expense</t>
        </is>
      </c>
      <c r="D17" s="5" t="n">
        <v>1120</v>
      </c>
      <c r="E17" s="5" t="n">
        <v>1424</v>
      </c>
      <c r="F17" s="4" t="inlineStr">
        <is>
          <t>[1]</t>
        </is>
      </c>
      <c r="G17" s="5" t="n">
        <v>3913</v>
      </c>
    </row>
    <row r="18">
      <c r="A18" s="4" t="inlineStr">
        <is>
          <t>Trustee fees</t>
        </is>
      </c>
      <c r="D18" s="5" t="n">
        <v>621</v>
      </c>
      <c r="E18" s="5" t="n">
        <v>843</v>
      </c>
      <c r="G18" s="5" t="n">
        <v>1878</v>
      </c>
    </row>
    <row r="19">
      <c r="A19" s="4" t="inlineStr">
        <is>
          <t>Costs and expenses</t>
        </is>
      </c>
      <c r="D19" s="5" t="n">
        <v>115209</v>
      </c>
      <c r="E19" s="5" t="n">
        <v>193779</v>
      </c>
      <c r="F19" s="4" t="inlineStr">
        <is>
          <t>[1]</t>
        </is>
      </c>
      <c r="G19" s="5" t="n">
        <v>351317</v>
      </c>
    </row>
    <row r="20">
      <c r="A20" s="4" t="inlineStr">
        <is>
          <t>Management fee expense</t>
        </is>
      </c>
      <c r="D20" s="5" t="n">
        <v>6158</v>
      </c>
      <c r="E20" s="5" t="n">
        <v>13356</v>
      </c>
      <c r="F20" s="4" t="inlineStr">
        <is>
          <t>[1]</t>
        </is>
      </c>
      <c r="G20" s="5" t="n">
        <v>18754</v>
      </c>
    </row>
    <row r="21">
      <c r="A21" s="4" t="inlineStr">
        <is>
          <t>Administrative and other expenses absorbed by sponsor</t>
        </is>
      </c>
      <c r="D21" s="5" t="n">
        <v>3863</v>
      </c>
      <c r="E21" s="5" t="n">
        <v>5116</v>
      </c>
      <c r="G21" s="5" t="n">
        <v>11675</v>
      </c>
    </row>
    <row r="22">
      <c r="A22" s="4" t="inlineStr">
        <is>
          <t>Revised annual sponsor fee</t>
        </is>
      </c>
      <c r="D22" s="5" t="n">
        <v>18647</v>
      </c>
      <c r="E22" s="5" t="n">
        <v>25068</v>
      </c>
      <c r="F22" s="4" t="inlineStr">
        <is>
          <t>[1]</t>
        </is>
      </c>
      <c r="G22" s="5" t="n">
        <v>56351</v>
      </c>
    </row>
    <row r="23">
      <c r="A23" s="4" t="inlineStr">
        <is>
          <t>Admin/accounting/custodian/transfer agent fees</t>
        </is>
      </c>
      <c r="D23" s="5" t="n">
        <v>14322</v>
      </c>
      <c r="E23" s="5" t="n">
        <v>19486</v>
      </c>
      <c r="F23" s="4" t="inlineStr">
        <is>
          <t>[1]</t>
        </is>
      </c>
      <c r="G23" s="5" t="n">
        <v>43280</v>
      </c>
    </row>
    <row r="24">
      <c r="A24" s="4" t="inlineStr">
        <is>
          <t>Wholesale support fees</t>
        </is>
      </c>
      <c r="D24" s="5" t="n">
        <v>1369</v>
      </c>
      <c r="E24" s="5" t="n">
        <v>1522</v>
      </c>
      <c r="F24" s="4" t="inlineStr">
        <is>
          <t>[1]</t>
        </is>
      </c>
      <c r="G24" s="5" t="n">
        <v>4952</v>
      </c>
    </row>
    <row r="25">
      <c r="A25" s="4" t="inlineStr">
        <is>
          <t>Fund expenses</t>
        </is>
      </c>
      <c r="D25" s="5" t="n">
        <v>100377</v>
      </c>
      <c r="E25" s="6" t="n">
        <v>136902</v>
      </c>
      <c r="G25" s="5" t="n">
        <v>297853</v>
      </c>
    </row>
    <row r="26">
      <c r="A26" s="4" t="inlineStr">
        <is>
          <t>Distributor, description</t>
        </is>
      </c>
      <c r="E26" s="4" t="inlineStr">
        <is>
          <t>RISE also paid the Sponsor an annual fee for wholesale support services equal to 0.1% of RISE's average daily net assets, payable monthly.</t>
        </is>
      </c>
    </row>
    <row r="27">
      <c r="A27" s="4" t="inlineStr">
        <is>
          <t>Interest expense</t>
        </is>
      </c>
      <c r="D27" s="5" t="n">
        <v>12</v>
      </c>
      <c r="E27" s="6" t="n">
        <v>220</v>
      </c>
      <c r="F27" s="4" t="inlineStr">
        <is>
          <t>[1]</t>
        </is>
      </c>
      <c r="G27" s="5" t="n">
        <v>26</v>
      </c>
    </row>
    <row r="28">
      <c r="A28" s="4" t="inlineStr">
        <is>
          <t>SIT RISING RATE ETF [Member] | Sponsors Advisory Services [Member]</t>
        </is>
      </c>
    </row>
    <row r="29">
      <c r="A29" s="3" t="inlineStr">
        <is>
          <t>Agreements (Textual)</t>
        </is>
      </c>
    </row>
    <row r="30">
      <c r="A30" s="4" t="inlineStr">
        <is>
          <t>Average daily net assets, percentage</t>
        </is>
      </c>
      <c r="E30" s="4" t="inlineStr">
        <is>
          <t>0.02%</t>
        </is>
      </c>
    </row>
    <row r="31">
      <c r="A31" s="4" t="inlineStr">
        <is>
          <t>Administrative and other expenses absorbed by sponsor</t>
        </is>
      </c>
      <c r="E31" s="6" t="n">
        <v>15000</v>
      </c>
    </row>
    <row r="32">
      <c r="A32" s="4" t="inlineStr">
        <is>
          <t>ETF MANAGERS GROUP COMMODITY TRUST I [Member]</t>
        </is>
      </c>
    </row>
    <row r="33">
      <c r="A33" s="3" t="inlineStr">
        <is>
          <t>Agreements (Textual)</t>
        </is>
      </c>
    </row>
    <row r="34">
      <c r="A34" s="4" t="inlineStr">
        <is>
          <t>Waiver of commodity trading advisor fees</t>
        </is>
      </c>
      <c r="B34" s="4" t="inlineStr">
        <is>
          <t>[2]</t>
        </is>
      </c>
      <c r="C34" s="6" t="n">
        <v>20752</v>
      </c>
    </row>
    <row r="35">
      <c r="A35" s="4" t="inlineStr">
        <is>
          <t>Noninterest expense commission expense</t>
        </is>
      </c>
      <c r="B35" s="4" t="inlineStr">
        <is>
          <t>[2]</t>
        </is>
      </c>
      <c r="C35" s="5" t="n">
        <v>115803</v>
      </c>
    </row>
    <row r="36">
      <c r="A36" s="4" t="inlineStr">
        <is>
          <t>Costs and expenses</t>
        </is>
      </c>
      <c r="B36" s="4" t="inlineStr">
        <is>
          <t>[2]</t>
        </is>
      </c>
      <c r="C36" s="5" t="n">
        <v>424697</v>
      </c>
    </row>
    <row r="37">
      <c r="A37" s="4" t="inlineStr">
        <is>
          <t>Management fee expense</t>
        </is>
      </c>
      <c r="B37" s="4" t="inlineStr">
        <is>
          <t>[2]</t>
        </is>
      </c>
      <c r="C37" s="5" t="n">
        <v>6164</v>
      </c>
    </row>
    <row r="38">
      <c r="A38" s="4" t="inlineStr">
        <is>
          <t>Revised annual sponsor fee</t>
        </is>
      </c>
      <c r="B38" s="4" t="inlineStr">
        <is>
          <t>[2]</t>
        </is>
      </c>
      <c r="C38" s="5" t="n">
        <v>30823</v>
      </c>
    </row>
    <row r="39">
      <c r="A39" s="4" t="inlineStr">
        <is>
          <t>Admin/accounting/custodian/transfer agent fees</t>
        </is>
      </c>
      <c r="B39" s="4" t="inlineStr">
        <is>
          <t>[2]</t>
        </is>
      </c>
      <c r="C39" s="5" t="n">
        <v>15930</v>
      </c>
    </row>
    <row r="40">
      <c r="A40" s="4" t="inlineStr">
        <is>
          <t>Wholesale support fees</t>
        </is>
      </c>
      <c r="B40" s="4" t="inlineStr">
        <is>
          <t>[2]</t>
        </is>
      </c>
      <c r="C40" s="5" t="n">
        <v>16042</v>
      </c>
    </row>
    <row r="41">
      <c r="A41" s="4" t="inlineStr">
        <is>
          <t>Interest expense</t>
        </is>
      </c>
      <c r="B41" s="4" t="inlineStr">
        <is>
          <t>[2]</t>
        </is>
      </c>
      <c r="C41" s="5" t="n">
        <v>60</v>
      </c>
    </row>
    <row r="42">
      <c r="A42" s="4" t="inlineStr">
        <is>
          <t>ETF MANAGERS GROUP COMMODITY TRUST I [Member] | Sponsors Advisory Services [Member]</t>
        </is>
      </c>
    </row>
    <row r="43">
      <c r="A43" s="3" t="inlineStr">
        <is>
          <t>Agreements (Textual)</t>
        </is>
      </c>
    </row>
    <row r="44">
      <c r="A44" s="4" t="inlineStr">
        <is>
          <t>Advisory services management fees percentage</t>
        </is>
      </c>
      <c r="E44" s="4" t="inlineStr">
        <is>
          <t>1.45%</t>
        </is>
      </c>
    </row>
    <row r="45">
      <c r="A45" s="4" t="inlineStr">
        <is>
          <t>Fund expenses annual rate percentage</t>
        </is>
      </c>
      <c r="E45" s="4" t="inlineStr">
        <is>
          <t>3.50%</t>
        </is>
      </c>
    </row>
    <row r="46">
      <c r="A46" s="4" t="inlineStr">
        <is>
          <t>Management fee expense</t>
        </is>
      </c>
      <c r="E46" s="6" t="n">
        <v>125000</v>
      </c>
    </row>
    <row r="47">
      <c r="A47" s="4" t="inlineStr">
        <is>
          <t>BREAKWAVE DRY BULK SHIPPING ETF [Member]</t>
        </is>
      </c>
    </row>
    <row r="48">
      <c r="A48" s="3" t="inlineStr">
        <is>
          <t>Agreements (Textual)</t>
        </is>
      </c>
    </row>
    <row r="49">
      <c r="A49" s="4" t="inlineStr">
        <is>
          <t>Advisory services management fees percentage</t>
        </is>
      </c>
      <c r="E49" s="4" t="inlineStr">
        <is>
          <t>0.05%</t>
        </is>
      </c>
    </row>
    <row r="50">
      <c r="A50" s="4" t="inlineStr">
        <is>
          <t>Waiver of commodity trading advisor fees</t>
        </is>
      </c>
      <c r="C50" s="5" t="n">
        <v>20752</v>
      </c>
      <c r="D50" s="5" t="n">
        <v>25190</v>
      </c>
      <c r="E50" s="6" t="n">
        <v>39184</v>
      </c>
      <c r="G50" s="5" t="n">
        <v>41403</v>
      </c>
    </row>
    <row r="51">
      <c r="A51" s="4" t="inlineStr">
        <is>
          <t>Assets under management percentage</t>
        </is>
      </c>
      <c r="E51" s="4" t="inlineStr">
        <is>
          <t>0.01%</t>
        </is>
      </c>
    </row>
    <row r="52">
      <c r="A52" s="4" t="inlineStr">
        <is>
          <t>Payments for fees</t>
        </is>
      </c>
      <c r="C52" s="5" t="n">
        <v>0</v>
      </c>
      <c r="D52" s="5" t="n">
        <v>67532</v>
      </c>
      <c r="E52" s="6" t="n">
        <v>0</v>
      </c>
      <c r="G52" s="5" t="n">
        <v>284850</v>
      </c>
    </row>
    <row r="53">
      <c r="A53" s="4" t="inlineStr">
        <is>
          <t>Brokerage commissions fees</t>
        </is>
      </c>
      <c r="E53" s="5" t="n">
        <v>274845</v>
      </c>
      <c r="G53" s="5" t="n">
        <v>76907</v>
      </c>
    </row>
    <row r="54">
      <c r="A54" s="4" t="inlineStr">
        <is>
          <t>Noninterest expense commission expense</t>
        </is>
      </c>
      <c r="C54" s="5" t="n">
        <v>115803</v>
      </c>
      <c r="D54" s="5" t="n">
        <v>61408</v>
      </c>
      <c r="E54" s="5" t="n">
        <v>274845</v>
      </c>
      <c r="G54" s="5" t="n">
        <v>76907</v>
      </c>
    </row>
    <row r="55">
      <c r="A55" s="4" t="inlineStr">
        <is>
          <t>Trustee fees</t>
        </is>
      </c>
      <c r="C55" s="5" t="n">
        <v>617</v>
      </c>
      <c r="D55" s="5" t="n">
        <v>621</v>
      </c>
      <c r="E55" s="5" t="n">
        <v>1877</v>
      </c>
      <c r="G55" s="5" t="n">
        <v>1878</v>
      </c>
    </row>
    <row r="56">
      <c r="A56" s="4" t="inlineStr">
        <is>
          <t>Costs and expenses</t>
        </is>
      </c>
      <c r="C56" s="5" t="n">
        <v>424697</v>
      </c>
      <c r="D56" s="5" t="n">
        <v>214940</v>
      </c>
      <c r="E56" s="5" t="n">
        <v>1082512</v>
      </c>
      <c r="G56" s="5" t="n">
        <v>503104</v>
      </c>
    </row>
    <row r="57">
      <c r="A57" s="4" t="inlineStr">
        <is>
          <t>Management fee expense</t>
        </is>
      </c>
      <c r="C57" s="5" t="n">
        <v>6164</v>
      </c>
      <c r="D57" s="5" t="n">
        <v>6215</v>
      </c>
      <c r="E57" s="5" t="n">
        <v>18766</v>
      </c>
      <c r="G57" s="5" t="n">
        <v>18781</v>
      </c>
    </row>
    <row r="58">
      <c r="A58" s="4" t="inlineStr">
        <is>
          <t>Revised annual sponsor fee</t>
        </is>
      </c>
      <c r="C58" s="5" t="n">
        <v>30823</v>
      </c>
      <c r="D58" s="5" t="n">
        <v>31078</v>
      </c>
      <c r="E58" s="5" t="n">
        <v>93839</v>
      </c>
      <c r="G58" s="5" t="n">
        <v>93918</v>
      </c>
    </row>
    <row r="59">
      <c r="A59" s="4" t="inlineStr">
        <is>
          <t>Admin/accounting/custodian/transfer agent fees</t>
        </is>
      </c>
      <c r="C59" s="5" t="n">
        <v>15930</v>
      </c>
      <c r="D59" s="5" t="n">
        <v>15379</v>
      </c>
      <c r="E59" s="5" t="n">
        <v>48498</v>
      </c>
      <c r="G59" s="5" t="n">
        <v>46475</v>
      </c>
    </row>
    <row r="60">
      <c r="A60" s="4" t="inlineStr">
        <is>
          <t>Wholesale support fees</t>
        </is>
      </c>
      <c r="C60" s="5" t="n">
        <v>16042</v>
      </c>
      <c r="D60" s="5" t="n">
        <v>8301</v>
      </c>
      <c r="E60" s="5" t="n">
        <v>46437</v>
      </c>
      <c r="G60" s="5" t="n">
        <v>22211</v>
      </c>
    </row>
    <row r="61">
      <c r="A61" s="4" t="inlineStr">
        <is>
          <t>Fund expenses</t>
        </is>
      </c>
      <c r="C61" s="5" t="n">
        <v>0</v>
      </c>
      <c r="D61" s="5" t="n">
        <v>67532</v>
      </c>
      <c r="E61" s="5" t="n">
        <v>0</v>
      </c>
      <c r="G61" s="5" t="n">
        <v>284850</v>
      </c>
    </row>
    <row r="62">
      <c r="A62" s="4" t="inlineStr">
        <is>
          <t>CTA fee</t>
        </is>
      </c>
      <c r="C62" s="5" t="n">
        <v>20752</v>
      </c>
      <c r="D62" s="5" t="n">
        <v>25190</v>
      </c>
      <c r="E62" s="6" t="n">
        <v>39184</v>
      </c>
      <c r="G62" s="5" t="n">
        <v>41403</v>
      </c>
    </row>
    <row r="63">
      <c r="A63" s="4" t="inlineStr">
        <is>
          <t>Distributor, description</t>
        </is>
      </c>
      <c r="E63" s="4" t="inlineStr">
        <is>
          <t>BDRY pays the Sponsor an annual fee for wholesale support services of $25,000 plus 0.12% of BDRY's average daily net assets, payable monthly.</t>
        </is>
      </c>
    </row>
    <row r="64">
      <c r="A64" s="4" t="inlineStr">
        <is>
          <t>Interest expense</t>
        </is>
      </c>
      <c r="C64" s="5" t="n">
        <v>60</v>
      </c>
      <c r="D64" s="5" t="n">
        <v>9</v>
      </c>
      <c r="E64" s="6" t="n">
        <v>142</v>
      </c>
      <c r="G64" s="5" t="n">
        <v>9</v>
      </c>
    </row>
    <row r="65">
      <c r="A65" s="4" t="inlineStr">
        <is>
          <t>BREAKWAVE DRY BULK SHIPPING ETF [Member] | Minimum [Member]</t>
        </is>
      </c>
    </row>
    <row r="66">
      <c r="A66" s="3" t="inlineStr">
        <is>
          <t>Agreements (Textual)</t>
        </is>
      </c>
    </row>
    <row r="67">
      <c r="A67" s="4" t="inlineStr">
        <is>
          <t>Accrued professional fees, current</t>
        </is>
      </c>
      <c r="C67" s="5" t="n">
        <v>45000</v>
      </c>
      <c r="E67" s="5" t="n">
        <v>45000</v>
      </c>
    </row>
    <row r="68">
      <c r="A68" s="4" t="inlineStr">
        <is>
          <t>Custody fees</t>
        </is>
      </c>
      <c r="E68" s="6" t="n">
        <v>4800</v>
      </c>
    </row>
    <row r="69">
      <c r="A69" s="4" t="inlineStr">
        <is>
          <t>BREAKWAVE DRY BULK SHIPPING ETF [Member] | Sponsors Advisory Services [Member]</t>
        </is>
      </c>
    </row>
    <row r="70">
      <c r="A70" s="3" t="inlineStr">
        <is>
          <t>Agreements (Textual)</t>
        </is>
      </c>
    </row>
    <row r="71">
      <c r="A71" s="4" t="inlineStr">
        <is>
          <t>Advisory services management fees percentage</t>
        </is>
      </c>
      <c r="E71" s="4" t="inlineStr">
        <is>
          <t>0.15%</t>
        </is>
      </c>
    </row>
    <row r="72">
      <c r="A72" s="4" t="inlineStr">
        <is>
          <t>Percentage of brokerage commissions and fees</t>
        </is>
      </c>
      <c r="E72" s="4" t="inlineStr">
        <is>
          <t>3.50%</t>
        </is>
      </c>
    </row>
    <row r="73">
      <c r="A73" s="4" t="inlineStr">
        <is>
          <t>BDRY [Member]</t>
        </is>
      </c>
    </row>
    <row r="74">
      <c r="A74" s="3" t="inlineStr">
        <is>
          <t>Agreements (Textual)</t>
        </is>
      </c>
    </row>
    <row r="75">
      <c r="A75" s="4" t="inlineStr">
        <is>
          <t>BDRY incurred</t>
        </is>
      </c>
      <c r="C75" s="6" t="n">
        <v>3873</v>
      </c>
      <c r="D75" s="6" t="n">
        <v>3933</v>
      </c>
      <c r="E75" s="6" t="n">
        <v>11791</v>
      </c>
      <c r="G75" s="6" t="n">
        <v>11887</v>
      </c>
    </row>
    <row r="76">
      <c r="A76" s="4" t="inlineStr">
        <is>
          <t>Brokerage commissions fees</t>
        </is>
      </c>
      <c r="E76" s="4" t="inlineStr">
        <is>
          <t>0.40%</t>
        </is>
      </c>
    </row>
    <row r="77"/>
    <row r="78">
      <c r="A78" s="4" t="inlineStr">
        <is>
          <t>[1]</t>
        </is>
      </c>
      <c r="B78" s="4" t="inlineStr">
        <is>
          <t>Period from July 1, 2020 to October 30, 2020 - Sit Rising Rate ETF liquidated as of November 18, 2020.</t>
        </is>
      </c>
    </row>
    <row r="79">
      <c r="A79" s="4" t="inlineStr">
        <is>
          <t>[2]</t>
        </is>
      </c>
      <c r="B79" s="4" t="inlineStr">
        <is>
          <t>Sit Rising Rate ETF, which had been a series of the Trust, liquidated as of November 18, 2020.</t>
        </is>
      </c>
    </row>
  </sheetData>
  <mergeCells count="7">
    <mergeCell ref="A1:B2"/>
    <mergeCell ref="C1:D1"/>
    <mergeCell ref="E1:G1"/>
    <mergeCell ref="E2:F2"/>
    <mergeCell ref="A77:F77"/>
    <mergeCell ref="B78:F78"/>
    <mergeCell ref="B79:F7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reations and Redemption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BREAKWAVE DRY BULK SHIPPING ETF [Member]</t>
        </is>
      </c>
    </row>
    <row r="4">
      <c r="A4" s="4" t="inlineStr">
        <is>
          <t>Shares Sold, Shares</t>
        </is>
      </c>
      <c r="B4" s="5" t="n">
        <v>1250000</v>
      </c>
      <c r="C4" s="5" t="n">
        <v>2775000</v>
      </c>
      <c r="D4" s="5" t="n">
        <v>1525000</v>
      </c>
      <c r="E4" s="5" t="n">
        <v>2850000</v>
      </c>
    </row>
    <row r="5">
      <c r="A5" s="4" t="inlineStr">
        <is>
          <t>Shares Redeemed, Shares</t>
        </is>
      </c>
      <c r="B5" s="5" t="n">
        <v>-1725000</v>
      </c>
      <c r="C5" s="5" t="n">
        <v>-50000</v>
      </c>
      <c r="D5" s="5" t="n">
        <v>-4575000</v>
      </c>
      <c r="E5" s="5" t="n">
        <v>-300000</v>
      </c>
    </row>
    <row r="6">
      <c r="A6" s="4" t="inlineStr">
        <is>
          <t>Net Increase (Decrease), Shares</t>
        </is>
      </c>
      <c r="B6" s="5" t="n">
        <v>-475000</v>
      </c>
      <c r="C6" s="5" t="n">
        <v>2725000</v>
      </c>
      <c r="D6" s="5" t="n">
        <v>-3050000</v>
      </c>
      <c r="E6" s="5" t="n">
        <v>2550000</v>
      </c>
    </row>
    <row r="7">
      <c r="A7" s="4" t="inlineStr">
        <is>
          <t>Shares Sold, Capital Increase (Decrease)</t>
        </is>
      </c>
      <c r="B7" s="6" t="n">
        <v>21230015</v>
      </c>
      <c r="C7" s="6" t="n">
        <v>21611870</v>
      </c>
      <c r="D7" s="6" t="n">
        <v>23331316</v>
      </c>
      <c r="E7" s="6" t="n">
        <v>22763000</v>
      </c>
    </row>
    <row r="8">
      <c r="A8" s="4" t="inlineStr">
        <is>
          <t>Shares Redeemed, Capital Increase (Decrease)</t>
        </is>
      </c>
      <c r="B8" s="5" t="n">
        <v>-23034021</v>
      </c>
      <c r="C8" s="5" t="n">
        <v>-695550</v>
      </c>
      <c r="D8" s="5" t="n">
        <v>-45827844</v>
      </c>
      <c r="E8" s="5" t="n">
        <v>-4817327</v>
      </c>
    </row>
    <row r="9">
      <c r="A9" s="4" t="inlineStr">
        <is>
          <t>Net Increase (Decrease), Capital Increase (Decrease)</t>
        </is>
      </c>
      <c r="B9" s="6" t="n">
        <v>-1804006</v>
      </c>
      <c r="C9" s="6" t="n">
        <v>20916320</v>
      </c>
      <c r="D9" s="6" t="n">
        <v>-22496528</v>
      </c>
      <c r="E9" s="6" t="n">
        <v>17945673</v>
      </c>
    </row>
    <row r="10">
      <c r="A10" s="4" t="inlineStr">
        <is>
          <t>SIT RISING RATE ETF (PRIOR TO LIQUIDATION) [Member]</t>
        </is>
      </c>
    </row>
    <row r="11">
      <c r="A11" s="4" t="inlineStr">
        <is>
          <t>Shares Sold, Shares</t>
        </is>
      </c>
      <c r="B11" s="4" t="inlineStr">
        <is>
          <t xml:space="preserve"> </t>
        </is>
      </c>
      <c r="C11" s="4" t="inlineStr">
        <is>
          <t xml:space="preserve"> </t>
        </is>
      </c>
      <c r="D11" s="4" t="inlineStr">
        <is>
          <t xml:space="preserve"> </t>
        </is>
      </c>
      <c r="E11" s="4" t="inlineStr">
        <is>
          <t xml:space="preserve"> </t>
        </is>
      </c>
    </row>
    <row r="12">
      <c r="A12" s="4" t="inlineStr">
        <is>
          <t>Shares Redeemed, Shares</t>
        </is>
      </c>
      <c r="B12" s="4" t="inlineStr">
        <is>
          <t xml:space="preserve"> </t>
        </is>
      </c>
      <c r="C12" s="4" t="inlineStr">
        <is>
          <t xml:space="preserve"> </t>
        </is>
      </c>
      <c r="D12" s="5" t="n">
        <v>-250040</v>
      </c>
      <c r="E12" s="5" t="n">
        <v>-275000</v>
      </c>
    </row>
    <row r="13">
      <c r="A13" s="4" t="inlineStr">
        <is>
          <t>Net Increase (Decrease), Shares</t>
        </is>
      </c>
      <c r="B13" s="4" t="inlineStr">
        <is>
          <t xml:space="preserve"> </t>
        </is>
      </c>
      <c r="C13" s="4" t="inlineStr">
        <is>
          <t xml:space="preserve"> </t>
        </is>
      </c>
      <c r="D13" s="5" t="n">
        <v>-250040</v>
      </c>
      <c r="E13" s="5" t="n">
        <v>-275000</v>
      </c>
    </row>
    <row r="14">
      <c r="A14" s="4" t="inlineStr">
        <is>
          <t>Shares Sold, Capital Increase (Decrease)</t>
        </is>
      </c>
      <c r="B14" s="4" t="inlineStr">
        <is>
          <t xml:space="preserve"> </t>
        </is>
      </c>
      <c r="C14" s="4" t="inlineStr">
        <is>
          <t xml:space="preserve"> </t>
        </is>
      </c>
      <c r="D14" s="4" t="inlineStr">
        <is>
          <t xml:space="preserve"> </t>
        </is>
      </c>
      <c r="E14" s="4" t="inlineStr">
        <is>
          <t xml:space="preserve"> </t>
        </is>
      </c>
    </row>
    <row r="15">
      <c r="A15" s="4" t="inlineStr">
        <is>
          <t>Shares Redeemed, Capital Increase (Decrease)</t>
        </is>
      </c>
      <c r="B15" s="4" t="inlineStr">
        <is>
          <t xml:space="preserve"> </t>
        </is>
      </c>
      <c r="C15" s="4" t="inlineStr">
        <is>
          <t xml:space="preserve"> </t>
        </is>
      </c>
      <c r="D15" s="5" t="n">
        <v>-4998233</v>
      </c>
      <c r="E15" s="5" t="n">
        <v>-6331666</v>
      </c>
    </row>
    <row r="16">
      <c r="A16" s="4" t="inlineStr">
        <is>
          <t>Net Increase (Decrease), Capital Increase (Decrease)</t>
        </is>
      </c>
      <c r="B16" s="4" t="inlineStr">
        <is>
          <t xml:space="preserve"> </t>
        </is>
      </c>
      <c r="C16" s="4" t="inlineStr">
        <is>
          <t xml:space="preserve"> </t>
        </is>
      </c>
      <c r="D16" s="6" t="n">
        <v>-4998233</v>
      </c>
      <c r="E16" s="6" t="n">
        <v>-63316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reations and Redemptions (Details Textual) - BREAKWAVE DRY BULK SHIPPING ETF [Member] - USD ($)</t>
        </is>
      </c>
      <c r="B1" s="2" t="inlineStr">
        <is>
          <t>Mar. 31, 2021</t>
        </is>
      </c>
      <c r="C1" s="2" t="inlineStr">
        <is>
          <t>May 18, 2020</t>
        </is>
      </c>
    </row>
    <row r="2">
      <c r="A2" s="3" t="inlineStr">
        <is>
          <t>Creations and Redemptions (Textual)</t>
        </is>
      </c>
    </row>
    <row r="3">
      <c r="A3" s="4" t="inlineStr">
        <is>
          <t>Number of shares in one or more baskets</t>
        </is>
      </c>
      <c r="B3" s="5" t="n">
        <v>25000</v>
      </c>
    </row>
    <row r="4">
      <c r="A4" s="4" t="inlineStr">
        <is>
          <t>Authorized participant transaction fee per order</t>
        </is>
      </c>
      <c r="B4" s="6" t="n">
        <v>250</v>
      </c>
      <c r="C4"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s>
  <sheetData>
    <row r="1">
      <c r="A1" s="1" t="inlineStr">
        <is>
          <t>Net Asset Value and Financial Highlights (Details) - $ / share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4" t="inlineStr">
        <is>
          <t>SIT RISING RATE ETF [Member]</t>
        </is>
      </c>
    </row>
    <row r="4">
      <c r="A4" s="3" t="inlineStr">
        <is>
          <t>Net Asset Value</t>
        </is>
      </c>
    </row>
    <row r="5">
      <c r="A5" s="4" t="inlineStr">
        <is>
          <t>Net asset value per Share, beginning of period</t>
        </is>
      </c>
      <c r="D5" s="8" t="n">
        <v>22.96</v>
      </c>
      <c r="F5" s="9" t="n">
        <v>22.7</v>
      </c>
    </row>
    <row r="6">
      <c r="A6" s="4" t="inlineStr">
        <is>
          <t>Net investment income (loss)</t>
        </is>
      </c>
      <c r="D6" s="7" t="n">
        <v>0.02</v>
      </c>
      <c r="F6" s="7" t="n">
        <v>0.14</v>
      </c>
    </row>
    <row r="7">
      <c r="A7" s="4" t="inlineStr">
        <is>
          <t>Net realized and unrealized gain (loss)</t>
        </is>
      </c>
      <c r="D7" s="7" t="n">
        <v>-2.45</v>
      </c>
      <c r="F7" s="7" t="n">
        <v>-2.31</v>
      </c>
    </row>
    <row r="8">
      <c r="A8" s="4" t="inlineStr">
        <is>
          <t>Net Income (Loss)</t>
        </is>
      </c>
      <c r="D8" s="7" t="n">
        <v>-2.43</v>
      </c>
      <c r="F8" s="7" t="n">
        <v>-2.17</v>
      </c>
    </row>
    <row r="9">
      <c r="A9" s="4" t="inlineStr">
        <is>
          <t>Net Asset Value per Share, end of period</t>
        </is>
      </c>
      <c r="D9" s="7" t="n">
        <v>20.53</v>
      </c>
      <c r="F9" s="7" t="n">
        <v>20.53</v>
      </c>
    </row>
    <row r="10">
      <c r="A10" s="4" t="inlineStr">
        <is>
          <t>Market Value per Share, end of period</t>
        </is>
      </c>
      <c r="D10" s="8" t="n">
        <v>20.53</v>
      </c>
      <c r="F10" s="8" t="n">
        <v>20.53</v>
      </c>
    </row>
    <row r="11">
      <c r="A11" s="3" t="inlineStr">
        <is>
          <t>Ratios to Average Net Assets</t>
        </is>
      </c>
    </row>
    <row r="12">
      <c r="A12" s="4" t="inlineStr">
        <is>
          <t>Expense Ratio</t>
        </is>
      </c>
      <c r="B12" s="4" t="inlineStr">
        <is>
          <t>[1]</t>
        </is>
      </c>
      <c r="D12" s="4" t="inlineStr">
        <is>
          <t>1.08%</t>
        </is>
      </c>
      <c r="F12" s="4" t="inlineStr">
        <is>
          <t>1.08%</t>
        </is>
      </c>
    </row>
    <row r="13">
      <c r="A13" s="4" t="inlineStr">
        <is>
          <t>Expense Ratio before Waiver/Assumption</t>
        </is>
      </c>
      <c r="B13" s="4" t="inlineStr">
        <is>
          <t>[1]</t>
        </is>
      </c>
      <c r="D13" s="4" t="inlineStr">
        <is>
          <t>8.41%</t>
        </is>
      </c>
      <c r="F13" s="4" t="inlineStr">
        <is>
          <t>7.09%</t>
        </is>
      </c>
    </row>
    <row r="14">
      <c r="A14" s="4" t="inlineStr">
        <is>
          <t>Net Investment Income (Loss)</t>
        </is>
      </c>
      <c r="B14" s="4" t="inlineStr">
        <is>
          <t>[1],[2]</t>
        </is>
      </c>
      <c r="D14" s="4" t="inlineStr">
        <is>
          <t>0.43%</t>
        </is>
      </c>
      <c r="F14" s="4" t="inlineStr">
        <is>
          <t>0.86%</t>
        </is>
      </c>
    </row>
    <row r="15">
      <c r="A15" s="4" t="inlineStr">
        <is>
          <t>Total Return, at Net Asset Value</t>
        </is>
      </c>
      <c r="B15" s="4" t="inlineStr">
        <is>
          <t>[3]</t>
        </is>
      </c>
      <c r="D15" s="4" t="inlineStr">
        <is>
          <t>(10.58%)</t>
        </is>
      </c>
      <c r="F15" s="4" t="inlineStr">
        <is>
          <t>(9.56%)</t>
        </is>
      </c>
    </row>
    <row r="16">
      <c r="A16" s="4" t="inlineStr">
        <is>
          <t>Total Return, at Market Value</t>
        </is>
      </c>
      <c r="B16" s="4" t="inlineStr">
        <is>
          <t>[3]</t>
        </is>
      </c>
      <c r="D16" s="4" t="inlineStr">
        <is>
          <t>(10.62%)</t>
        </is>
      </c>
      <c r="F16" s="4" t="inlineStr">
        <is>
          <t>(9.68%)</t>
        </is>
      </c>
    </row>
    <row r="17">
      <c r="A17" s="4" t="inlineStr">
        <is>
          <t>BREAKWAVE DRY BULK SHIPPING ETF [Member]</t>
        </is>
      </c>
    </row>
    <row r="18">
      <c r="A18" s="3" t="inlineStr">
        <is>
          <t>Net Asset Value</t>
        </is>
      </c>
    </row>
    <row r="19">
      <c r="A19" s="4" t="inlineStr">
        <is>
          <t>Net asset value per Share, beginning of period</t>
        </is>
      </c>
      <c r="C19" s="8" t="n">
        <v>7.93</v>
      </c>
      <c r="D19" s="8" t="n">
        <v>15.37</v>
      </c>
      <c r="E19" s="9" t="n">
        <v>7.7</v>
      </c>
      <c r="F19" s="8" t="n">
        <v>13.25</v>
      </c>
    </row>
    <row r="20">
      <c r="A20" s="4" t="inlineStr">
        <is>
          <t>Net investment income (loss)</t>
        </is>
      </c>
      <c r="C20" s="7" t="n">
        <v>-0.16</v>
      </c>
      <c r="D20" s="7" t="n">
        <v>-0.11</v>
      </c>
      <c r="E20" s="7" t="n">
        <v>-0.31</v>
      </c>
      <c r="F20" s="7" t="n">
        <v>-0.34</v>
      </c>
    </row>
    <row r="21">
      <c r="A21" s="4" t="inlineStr">
        <is>
          <t>Net realized and unrealized gain (loss)</t>
        </is>
      </c>
      <c r="C21" s="7" t="n">
        <v>9.039999999999999</v>
      </c>
      <c r="D21" s="7" t="n">
        <v>-8.76</v>
      </c>
      <c r="E21" s="7" t="n">
        <v>9.42</v>
      </c>
      <c r="F21" s="7" t="n">
        <v>-6.41</v>
      </c>
    </row>
    <row r="22">
      <c r="A22" s="4" t="inlineStr">
        <is>
          <t>Net Income (Loss)</t>
        </is>
      </c>
      <c r="C22" s="7" t="n">
        <v>8.880000000000001</v>
      </c>
      <c r="D22" s="7" t="n">
        <v>-8.869999999999999</v>
      </c>
      <c r="E22" s="7" t="n">
        <v>9.109999999999999</v>
      </c>
      <c r="F22" s="7" t="n">
        <v>-6.75</v>
      </c>
    </row>
    <row r="23">
      <c r="A23" s="4" t="inlineStr">
        <is>
          <t>Net Asset Value per Share, end of period</t>
        </is>
      </c>
      <c r="C23" s="7" t="n">
        <v>16.81</v>
      </c>
      <c r="D23" s="10" t="n">
        <v>6.5</v>
      </c>
      <c r="E23" s="7" t="n">
        <v>16.81</v>
      </c>
      <c r="F23" s="10" t="n">
        <v>6.5</v>
      </c>
    </row>
    <row r="24">
      <c r="A24" s="4" t="inlineStr">
        <is>
          <t>Market Value per Share, end of period</t>
        </is>
      </c>
      <c r="C24" s="8" t="n">
        <v>16.92</v>
      </c>
      <c r="D24" s="8" t="n">
        <v>6.39</v>
      </c>
      <c r="E24" s="8" t="n">
        <v>16.92</v>
      </c>
      <c r="F24" s="8" t="n">
        <v>6.39</v>
      </c>
    </row>
    <row r="25">
      <c r="A25" s="3" t="inlineStr">
        <is>
          <t>Ratios to Average Net Assets</t>
        </is>
      </c>
    </row>
    <row r="26">
      <c r="A26" s="4" t="inlineStr">
        <is>
          <t>Expense Ratio</t>
        </is>
      </c>
      <c r="B26" s="4" t="inlineStr">
        <is>
          <t>[1]</t>
        </is>
      </c>
      <c r="C26" s="4" t="inlineStr">
        <is>
          <t>4.91%</t>
        </is>
      </c>
      <c r="D26" s="4" t="inlineStr">
        <is>
          <t>7.04%</t>
        </is>
      </c>
      <c r="E26" s="4" t="inlineStr">
        <is>
          <t>4.52%</t>
        </is>
      </c>
      <c r="F26" s="4" t="inlineStr">
        <is>
          <t>6.19%</t>
        </is>
      </c>
    </row>
    <row r="27">
      <c r="A27" s="4" t="inlineStr">
        <is>
          <t>Expense Ratio before Waiver/Assumption</t>
        </is>
      </c>
      <c r="B27" s="4" t="inlineStr">
        <is>
          <t>[1]</t>
        </is>
      </c>
      <c r="C27" s="4" t="inlineStr">
        <is>
          <t>5.16%</t>
        </is>
      </c>
      <c r="D27" s="4" t="inlineStr">
        <is>
          <t>12.37%</t>
        </is>
      </c>
      <c r="E27" s="4" t="inlineStr">
        <is>
          <t>4.69%</t>
        </is>
      </c>
      <c r="F27" s="4" t="inlineStr">
        <is>
          <t>17.62%</t>
        </is>
      </c>
    </row>
    <row r="28">
      <c r="A28" s="4" t="inlineStr">
        <is>
          <t>Net Investment Income (Loss)</t>
        </is>
      </c>
      <c r="B28" s="4" t="inlineStr">
        <is>
          <t>[1],[2]</t>
        </is>
      </c>
      <c r="C28" s="4" t="inlineStr">
        <is>
          <t>(4.90%)</t>
        </is>
      </c>
      <c r="D28" s="4" t="inlineStr">
        <is>
          <t>(6.10%)</t>
        </is>
      </c>
      <c r="E28" s="4" t="inlineStr">
        <is>
          <t>(4.52%)</t>
        </is>
      </c>
      <c r="F28" s="4" t="inlineStr">
        <is>
          <t>(4.96%)</t>
        </is>
      </c>
    </row>
    <row r="29">
      <c r="A29" s="4" t="inlineStr">
        <is>
          <t>Total Return, at Net Asset Value</t>
        </is>
      </c>
      <c r="B29" s="4" t="inlineStr">
        <is>
          <t>[3]</t>
        </is>
      </c>
      <c r="C29" s="4" t="inlineStr">
        <is>
          <t>111.98%</t>
        </is>
      </c>
      <c r="D29" s="4" t="inlineStr">
        <is>
          <t>(57.71%)</t>
        </is>
      </c>
      <c r="E29" s="4" t="inlineStr">
        <is>
          <t>118.31%</t>
        </is>
      </c>
      <c r="F29" s="4" t="inlineStr">
        <is>
          <t>(50.94%)</t>
        </is>
      </c>
    </row>
    <row r="30">
      <c r="A30" s="4" t="inlineStr">
        <is>
          <t>Total Return, at Market Value</t>
        </is>
      </c>
      <c r="B30" s="4" t="inlineStr">
        <is>
          <t>[3]</t>
        </is>
      </c>
      <c r="C30" s="4" t="inlineStr">
        <is>
          <t>119.74%</t>
        </is>
      </c>
      <c r="D30" s="4" t="inlineStr">
        <is>
          <t>(58.64%)</t>
        </is>
      </c>
      <c r="E30" s="4" t="inlineStr">
        <is>
          <t>128.96%</t>
        </is>
      </c>
      <c r="F30" s="4" t="inlineStr">
        <is>
          <t>(51.41%)</t>
        </is>
      </c>
    </row>
    <row r="31"/>
    <row r="32">
      <c r="A32" s="4" t="inlineStr">
        <is>
          <t>[1]</t>
        </is>
      </c>
      <c r="B32" s="4" t="inlineStr">
        <is>
          <t>For Breakwave Dry Bulk Shipping ETF, Fund expenses have been capped at 3.50% of average daily net assets, plus brokerage commissions, interest expense, and extraordinary expenses, if any. Prior to the liquidation of Sit Rising Rate ETF, Fund expenses had been capped at 1.00% of average daily net assets, plus brokerage commissions, interest expense, and extraordinary expenses.</t>
        </is>
      </c>
    </row>
    <row r="33">
      <c r="A33" s="4" t="inlineStr">
        <is>
          <t>[2]</t>
        </is>
      </c>
      <c r="B33" s="4" t="inlineStr">
        <is>
          <t>Percentages are annualized.</t>
        </is>
      </c>
    </row>
    <row r="34">
      <c r="A34" s="4" t="inlineStr">
        <is>
          <t>[3]</t>
        </is>
      </c>
      <c r="B34" s="4" t="inlineStr">
        <is>
          <t>Percentages are not annualized.</t>
        </is>
      </c>
    </row>
  </sheetData>
  <mergeCells count="7">
    <mergeCell ref="A1:B2"/>
    <mergeCell ref="C1:D1"/>
    <mergeCell ref="E1:F1"/>
    <mergeCell ref="A31:E31"/>
    <mergeCell ref="B32:E32"/>
    <mergeCell ref="B33:E33"/>
    <mergeCell ref="B34:E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Net Asset Value and Financial Highlights (Details Textual)</t>
        </is>
      </c>
      <c r="B1" s="2" t="inlineStr">
        <is>
          <t>Mar. 31, 2021</t>
        </is>
      </c>
    </row>
    <row r="2">
      <c r="A2" s="4" t="inlineStr">
        <is>
          <t>Sit Rising Rate ETF [Member]</t>
        </is>
      </c>
    </row>
    <row r="3">
      <c r="A3" s="3" t="inlineStr">
        <is>
          <t>Net Asset Value and Financial Highlights (Textual)</t>
        </is>
      </c>
    </row>
    <row r="4">
      <c r="A4" s="4" t="inlineStr">
        <is>
          <t>Percentage of fund expenses capped</t>
        </is>
      </c>
      <c r="B4" s="4" t="inlineStr">
        <is>
          <t>1.00%</t>
        </is>
      </c>
    </row>
    <row r="5">
      <c r="A5" s="4" t="inlineStr">
        <is>
          <t>Breakwave Dry Bulk Shipping ETF [Member]</t>
        </is>
      </c>
    </row>
    <row r="6">
      <c r="A6" s="3" t="inlineStr">
        <is>
          <t>Net Asset Value and Financial Highlights (Textual)</t>
        </is>
      </c>
    </row>
    <row r="7">
      <c r="A7" s="4" t="inlineStr">
        <is>
          <t>Percentage of fund expenses capped</t>
        </is>
      </c>
      <c r="B7" s="4" t="inlineStr">
        <is>
          <t>3.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USD ($)</t>
        </is>
      </c>
      <c r="B1" s="2" t="inlineStr">
        <is>
          <t>Mar. 09, 2018</t>
        </is>
      </c>
      <c r="C1" s="2" t="inlineStr">
        <is>
          <t>Mar. 31, 2021</t>
        </is>
      </c>
      <c r="D1" s="2" t="inlineStr">
        <is>
          <t>Apr. 01, 2021</t>
        </is>
      </c>
    </row>
    <row r="2">
      <c r="A2" s="3" t="inlineStr">
        <is>
          <t>Subsequent Events (Details Textual)</t>
        </is>
      </c>
    </row>
    <row r="3">
      <c r="A3" s="4" t="inlineStr">
        <is>
          <t>Common units</t>
        </is>
      </c>
      <c r="B3" s="5" t="n">
        <v>10000000</v>
      </c>
    </row>
    <row r="4">
      <c r="A4" s="4" t="inlineStr">
        <is>
          <t>Subsequent Event [Member]</t>
        </is>
      </c>
    </row>
    <row r="5">
      <c r="A5" s="3" t="inlineStr">
        <is>
          <t>Subsequent Events (Details Textual)</t>
        </is>
      </c>
    </row>
    <row r="6">
      <c r="A6" s="4" t="inlineStr">
        <is>
          <t>Deferred charge</t>
        </is>
      </c>
      <c r="D6" s="6" t="n">
        <v>28997</v>
      </c>
    </row>
    <row r="7">
      <c r="A7" s="4" t="inlineStr">
        <is>
          <t>Sponsor [Member]</t>
        </is>
      </c>
    </row>
    <row r="8">
      <c r="A8" s="3" t="inlineStr">
        <is>
          <t>Subsequent Events (Details Textual)</t>
        </is>
      </c>
    </row>
    <row r="9">
      <c r="A9" s="4" t="inlineStr">
        <is>
          <t>Common units</t>
        </is>
      </c>
      <c r="C9"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33" customWidth="1" min="5" max="5"/>
    <col width="13" customWidth="1" min="6" max="6"/>
  </cols>
  <sheetData>
    <row r="1">
      <c r="A1" s="1" t="inlineStr">
        <is>
          <t>Combined Schedules of Investments (Unaudited)</t>
        </is>
      </c>
      <c r="C1" s="2" t="inlineStr">
        <is>
          <t>9 Months Ended</t>
        </is>
      </c>
      <c r="E1" s="2" t="inlineStr">
        <is>
          <t>12 Months Ended</t>
        </is>
      </c>
    </row>
    <row r="2">
      <c r="C2" s="2" t="inlineStr">
        <is>
          <t>Mar. 31, 2021USD ($)Number</t>
        </is>
      </c>
      <c r="E2" s="2" t="inlineStr">
        <is>
          <t>Jun. 30, 2020USD ($)Numbershares</t>
        </is>
      </c>
    </row>
    <row r="3">
      <c r="A3" s="4" t="inlineStr">
        <is>
          <t>Investment owned, at Fair value</t>
        </is>
      </c>
      <c r="C3" s="6" t="n">
        <v>45398091</v>
      </c>
      <c r="E3" s="6" t="n">
        <v>49343668</v>
      </c>
    </row>
    <row r="4">
      <c r="A4" s="4" t="inlineStr">
        <is>
          <t>US Treasury Securities [Member]</t>
        </is>
      </c>
    </row>
    <row r="5">
      <c r="A5" s="4" t="inlineStr">
        <is>
          <t>Investment owned, at Fair value</t>
        </is>
      </c>
      <c r="E5" s="5" t="n">
        <v>4849667</v>
      </c>
    </row>
    <row r="6">
      <c r="A6" s="4" t="inlineStr">
        <is>
          <t>ETF MANAGERS GROUP COMMODITY TRUST I</t>
        </is>
      </c>
    </row>
    <row r="7">
      <c r="A7" s="4" t="inlineStr">
        <is>
          <t>Investment owned, at Fair value</t>
        </is>
      </c>
      <c r="B7" s="4" t="inlineStr">
        <is>
          <t>[1]</t>
        </is>
      </c>
      <c r="C7" s="5" t="n">
        <v>45398091</v>
      </c>
    </row>
    <row r="8">
      <c r="A8" s="4" t="inlineStr">
        <is>
          <t>BREAKWAVE DRY BULK SHIPPING ETF [Member]</t>
        </is>
      </c>
    </row>
    <row r="9">
      <c r="A9" s="4" t="inlineStr">
        <is>
          <t>Investment owned, at Fair value</t>
        </is>
      </c>
      <c r="C9" s="5" t="n">
        <v>45398091</v>
      </c>
      <c r="E9" s="5" t="n">
        <v>44275487</v>
      </c>
    </row>
    <row r="10">
      <c r="A10" s="4" t="inlineStr">
        <is>
          <t>BREAKWAVE DRY BULK SHIPPING ETF | US Treasury Securities [Member]</t>
        </is>
      </c>
    </row>
    <row r="11">
      <c r="A11" s="4" t="inlineStr">
        <is>
          <t>Investment owned, at Fair value</t>
        </is>
      </c>
      <c r="B11" s="4" t="inlineStr">
        <is>
          <t>[2]</t>
        </is>
      </c>
      <c r="E11" s="4" t="inlineStr">
        <is>
          <t xml:space="preserve"> </t>
        </is>
      </c>
    </row>
    <row r="12">
      <c r="A12" s="4" t="inlineStr">
        <is>
          <t>SIT RISING RATE ETF</t>
        </is>
      </c>
    </row>
    <row r="13">
      <c r="A13" s="4" t="inlineStr">
        <is>
          <t>Investment owned, at Fair value</t>
        </is>
      </c>
      <c r="E13" s="5" t="n">
        <v>5068181</v>
      </c>
    </row>
    <row r="14">
      <c r="A14" s="4" t="inlineStr">
        <is>
          <t>SIT RISING RATE ETF | US Treasury Securities [Member]</t>
        </is>
      </c>
    </row>
    <row r="15">
      <c r="A15" s="4" t="inlineStr">
        <is>
          <t>Investment owned, at Fair value</t>
        </is>
      </c>
      <c r="B15" s="4" t="inlineStr">
        <is>
          <t>[2]</t>
        </is>
      </c>
      <c r="E15" s="5" t="n">
        <v>4849667</v>
      </c>
    </row>
    <row r="16">
      <c r="A16" s="4" t="inlineStr">
        <is>
          <t>Money Market Funds [Member]</t>
        </is>
      </c>
    </row>
    <row r="17">
      <c r="A17" s="4" t="inlineStr">
        <is>
          <t>Investment owned, at Fair value</t>
        </is>
      </c>
      <c r="E17" s="5" t="n">
        <v>8002668</v>
      </c>
    </row>
    <row r="18">
      <c r="A18" s="4" t="inlineStr">
        <is>
          <t>Money Market Funds [Member] | ETF MANAGERS GROUP COMMODITY TRUST I</t>
        </is>
      </c>
    </row>
    <row r="19">
      <c r="A19" s="4" t="inlineStr">
        <is>
          <t>Investment owned, at Fair value</t>
        </is>
      </c>
      <c r="C19" s="5" t="n">
        <v>10298204</v>
      </c>
    </row>
    <row r="20">
      <c r="A20" s="4" t="inlineStr">
        <is>
          <t>Money Market Funds [Member] | BREAKWAVE DRY BULK SHIPPING ETF</t>
        </is>
      </c>
    </row>
    <row r="21">
      <c r="A21" s="4" t="inlineStr">
        <is>
          <t>Investment owned, at Fair value</t>
        </is>
      </c>
      <c r="C21" s="5" t="n">
        <v>10298204</v>
      </c>
      <c r="E21" s="5" t="n">
        <v>7986862</v>
      </c>
    </row>
    <row r="22">
      <c r="A22" s="4" t="inlineStr">
        <is>
          <t>Money Market Funds [Member] | SIT RISING RATE ETF</t>
        </is>
      </c>
    </row>
    <row r="23">
      <c r="A23" s="4" t="inlineStr">
        <is>
          <t>Investment owned, at Fair value</t>
        </is>
      </c>
      <c r="E23" s="5" t="n">
        <v>15806</v>
      </c>
    </row>
    <row r="24">
      <c r="A24" s="4" t="inlineStr">
        <is>
          <t>Money Market Funds [Member] | First American US Treasury Obligations Fund, Class X</t>
        </is>
      </c>
    </row>
    <row r="25">
      <c r="A25" s="4" t="inlineStr">
        <is>
          <t>Investment owned, at Fair value</t>
        </is>
      </c>
      <c r="E25" s="6" t="n">
        <v>7986862</v>
      </c>
    </row>
    <row r="26">
      <c r="A26" s="4" t="inlineStr">
        <is>
          <t>Money Market Funds [Member] | First American US Treasury Obligations Fund, Class X | ETF MANAGERS GROUP COMMODITY TRUST I</t>
        </is>
      </c>
    </row>
    <row r="27">
      <c r="A27" s="4" t="inlineStr">
        <is>
          <t>Investment owned, at Fair value</t>
        </is>
      </c>
      <c r="B27" s="4" t="inlineStr">
        <is>
          <t>[3]</t>
        </is>
      </c>
      <c r="C27" s="5" t="n">
        <v>10298204</v>
      </c>
    </row>
    <row r="28">
      <c r="A28" s="4" t="inlineStr">
        <is>
          <t>Money Market Funds [Member] | First American US Treasury Obligations Fund, Class X | BREAKWAVE DRY BULK SHIPPING ETF [Member]</t>
        </is>
      </c>
    </row>
    <row r="29">
      <c r="A29" s="4" t="inlineStr">
        <is>
          <t>Investment owned, Balance, Shares | shares</t>
        </is>
      </c>
      <c r="B29" s="4" t="inlineStr">
        <is>
          <t>[4]</t>
        </is>
      </c>
      <c r="E29" s="5" t="n">
        <v>7986862</v>
      </c>
    </row>
    <row r="30">
      <c r="A30" s="4" t="inlineStr">
        <is>
          <t>Investment owned, at Fair value</t>
        </is>
      </c>
      <c r="C30" s="5" t="n">
        <v>10298204</v>
      </c>
      <c r="D30" s="4" t="inlineStr">
        <is>
          <t>[3]</t>
        </is>
      </c>
      <c r="E30" s="6" t="n">
        <v>7986862</v>
      </c>
      <c r="F30" s="4" t="inlineStr">
        <is>
          <t>[4]</t>
        </is>
      </c>
    </row>
    <row r="31">
      <c r="A31" s="4" t="inlineStr">
        <is>
          <t>Money Market Funds [Member] | First American US Treasury Money Market Fund Class Z [Member]</t>
        </is>
      </c>
    </row>
    <row r="32">
      <c r="A32" s="4" t="inlineStr">
        <is>
          <t>Investment owned, at Fair value</t>
        </is>
      </c>
      <c r="E32" s="6" t="n">
        <v>15806</v>
      </c>
    </row>
    <row r="33">
      <c r="A33" s="4" t="inlineStr">
        <is>
          <t>Money Market Funds [Member] | First American US Treasury Money Market Fund Class Z [Member] | SIT RISING RATE ETF</t>
        </is>
      </c>
    </row>
    <row r="34">
      <c r="A34" s="4" t="inlineStr">
        <is>
          <t>Investment owned, Balance, Shares | shares</t>
        </is>
      </c>
      <c r="B34" s="4" t="inlineStr">
        <is>
          <t>[4]</t>
        </is>
      </c>
      <c r="E34" s="5" t="n">
        <v>15806</v>
      </c>
    </row>
    <row r="35">
      <c r="A35" s="4" t="inlineStr">
        <is>
          <t>Investment owned, at Fair value</t>
        </is>
      </c>
      <c r="B35" s="4" t="inlineStr">
        <is>
          <t>[4]</t>
        </is>
      </c>
      <c r="E35" s="6" t="n">
        <v>15806</v>
      </c>
    </row>
    <row r="36">
      <c r="A36" s="4" t="inlineStr">
        <is>
          <t>Investments [Member]</t>
        </is>
      </c>
    </row>
    <row r="37">
      <c r="A37" s="4" t="inlineStr">
        <is>
          <t>Investment owned, at Fair value</t>
        </is>
      </c>
      <c r="E37" s="5" t="n">
        <v>12866631</v>
      </c>
    </row>
    <row r="38">
      <c r="A38" s="4" t="inlineStr">
        <is>
          <t>Investments [Member] | ETF MANAGERS GROUP COMMODITY TRUST I</t>
        </is>
      </c>
    </row>
    <row r="39">
      <c r="A39" s="4" t="inlineStr">
        <is>
          <t>Investment owned, at Fair value</t>
        </is>
      </c>
      <c r="C39" s="5" t="n">
        <v>10298204</v>
      </c>
    </row>
    <row r="40">
      <c r="A40" s="4" t="inlineStr">
        <is>
          <t>Investments [Member] | BREAKWAVE DRY BULK SHIPPING ETF [Member]</t>
        </is>
      </c>
    </row>
    <row r="41">
      <c r="A41" s="4" t="inlineStr">
        <is>
          <t>Investment owned, at Fair value</t>
        </is>
      </c>
      <c r="C41" s="5" t="n">
        <v>10298204</v>
      </c>
      <c r="E41" s="5" t="n">
        <v>7986862</v>
      </c>
    </row>
    <row r="42">
      <c r="A42" s="4" t="inlineStr">
        <is>
          <t>Investments [Member] | SIT RISING RATE ETF</t>
        </is>
      </c>
    </row>
    <row r="43">
      <c r="A43" s="4" t="inlineStr">
        <is>
          <t>Investment owned, at Fair value</t>
        </is>
      </c>
      <c r="E43" s="5" t="n">
        <v>4879769</v>
      </c>
    </row>
    <row r="44">
      <c r="A44" s="4" t="inlineStr">
        <is>
          <t>Other Assets in Excess of Liabilities</t>
        </is>
      </c>
    </row>
    <row r="45">
      <c r="A45" s="4" t="inlineStr">
        <is>
          <t>Investment owned, at Fair value</t>
        </is>
      </c>
      <c r="B45" s="4" t="inlineStr">
        <is>
          <t>[2]</t>
        </is>
      </c>
      <c r="E45" s="5" t="n">
        <v>36477037</v>
      </c>
    </row>
    <row r="46">
      <c r="A46" s="4" t="inlineStr">
        <is>
          <t>Other Assets in Excess of Liabilities | ETF MANAGERS GROUP COMMODITY TRUST I</t>
        </is>
      </c>
    </row>
    <row r="47">
      <c r="A47" s="4" t="inlineStr">
        <is>
          <t>Investment owned, at Fair value</t>
        </is>
      </c>
      <c r="B47" s="4" t="inlineStr">
        <is>
          <t>[5]</t>
        </is>
      </c>
      <c r="C47" s="5" t="n">
        <v>35099887</v>
      </c>
    </row>
    <row r="48">
      <c r="A48" s="4" t="inlineStr">
        <is>
          <t>Other Assets in Excess of Liabilities | BREAKWAVE DRY BULK SHIPPING ETF [Member]</t>
        </is>
      </c>
    </row>
    <row r="49">
      <c r="A49" s="4" t="inlineStr">
        <is>
          <t>Investment owned, at Fair value</t>
        </is>
      </c>
      <c r="C49" s="5" t="n">
        <v>35099887</v>
      </c>
      <c r="D49" s="4" t="inlineStr">
        <is>
          <t>[5]</t>
        </is>
      </c>
      <c r="E49" s="5" t="n">
        <v>36288625</v>
      </c>
      <c r="F49" s="4" t="inlineStr">
        <is>
          <t>[2]</t>
        </is>
      </c>
    </row>
    <row r="50">
      <c r="A50" s="4" t="inlineStr">
        <is>
          <t>Other Assets in Excess of Liabilities | SIT RISING RATE ETF</t>
        </is>
      </c>
    </row>
    <row r="51">
      <c r="A51" s="4" t="inlineStr">
        <is>
          <t>Investment owned, at Fair value</t>
        </is>
      </c>
      <c r="B51" s="4" t="inlineStr">
        <is>
          <t>[2]</t>
        </is>
      </c>
      <c r="E51" s="5" t="n">
        <v>188412</v>
      </c>
    </row>
    <row r="52">
      <c r="A52" s="4" t="inlineStr">
        <is>
          <t>Futures Contracts</t>
        </is>
      </c>
    </row>
    <row r="53">
      <c r="A53" s="4" t="inlineStr">
        <is>
          <t>Value investment owned, Appreciation/(Depreciation)</t>
        </is>
      </c>
      <c r="E53" s="5" t="n">
        <v>8581555</v>
      </c>
    </row>
    <row r="54">
      <c r="A54" s="4" t="inlineStr">
        <is>
          <t>Futures Contracts | ETF MANAGERS GROUP COMMODITY TRUST I</t>
        </is>
      </c>
    </row>
    <row r="55">
      <c r="A55" s="4" t="inlineStr">
        <is>
          <t>Investment owned, at Fair value</t>
        </is>
      </c>
      <c r="C55" s="5" t="n">
        <v>2576110</v>
      </c>
    </row>
    <row r="56">
      <c r="A56" s="4" t="inlineStr">
        <is>
          <t>Futures Contracts | BREAKWAVE DRY BULK SHIPPING ETF</t>
        </is>
      </c>
    </row>
    <row r="57">
      <c r="A57" s="4" t="inlineStr">
        <is>
          <t>Value investment owned, Appreciation/(Depreciation)</t>
        </is>
      </c>
      <c r="C57" s="5" t="n">
        <v>2576110</v>
      </c>
      <c r="E57" s="5" t="n">
        <v>8581555</v>
      </c>
    </row>
    <row r="58">
      <c r="A58" s="4" t="inlineStr">
        <is>
          <t>Futures Contracts | Baltic Exchange Panamax T/C Average Shipping Route Index Expiring July 31, 2020 [Member]</t>
        </is>
      </c>
    </row>
    <row r="59">
      <c r="A59" s="4" t="inlineStr">
        <is>
          <t>Value investment owned, Appreciation/(Depreciation)</t>
        </is>
      </c>
      <c r="E59" s="5" t="n">
        <v>556225</v>
      </c>
    </row>
    <row r="60">
      <c r="A60" s="4" t="inlineStr">
        <is>
          <t>Futures Contracts | Baltic Exchange Panamax T/C Average Shipping Route Index Expiring July 31, 2020 [Member] | BREAKWAVE DRY BULK SHIPPING ETF</t>
        </is>
      </c>
    </row>
    <row r="61">
      <c r="A61" s="4" t="inlineStr">
        <is>
          <t>Value investment owned, Appreciation/(Depreciation)</t>
        </is>
      </c>
      <c r="E61" s="5" t="n">
        <v>556225</v>
      </c>
    </row>
    <row r="62">
      <c r="A62" s="4" t="inlineStr">
        <is>
          <t>Futures Contracts | Baltic Exchange Panamax T/C Average Shipping Route Index Expiring August 28, 2020 [Member]</t>
        </is>
      </c>
    </row>
    <row r="63">
      <c r="A63" s="4" t="inlineStr">
        <is>
          <t>Value investment owned, Appreciation/(Depreciation)</t>
        </is>
      </c>
      <c r="E63" s="5" t="n">
        <v>512475</v>
      </c>
    </row>
    <row r="64">
      <c r="A64" s="4" t="inlineStr">
        <is>
          <t>Futures Contracts | Baltic Exchange Panamax T/C Average Shipping Route Index Expiring August 28, 2020 [Member] | BREAKWAVE DRY BULK SHIPPING ETF</t>
        </is>
      </c>
    </row>
    <row r="65">
      <c r="A65" s="4" t="inlineStr">
        <is>
          <t>Value investment owned, Appreciation/(Depreciation)</t>
        </is>
      </c>
      <c r="E65" s="5" t="n">
        <v>512475</v>
      </c>
    </row>
    <row r="66">
      <c r="A66" s="4" t="inlineStr">
        <is>
          <t>Futures Contracts | Baltic Exchange Panamax T/C Average Shipping Route Index Expiring September 25, 2020 [Member]</t>
        </is>
      </c>
    </row>
    <row r="67">
      <c r="A67" s="4" t="inlineStr">
        <is>
          <t>Value investment owned, Appreciation/(Depreciation)</t>
        </is>
      </c>
      <c r="E67" s="5" t="n">
        <v>492625</v>
      </c>
    </row>
    <row r="68">
      <c r="A68" s="4" t="inlineStr">
        <is>
          <t>Futures Contracts | Baltic Exchange Panamax T/C Average Shipping Route Index Expiring September 25, 2020 [Member] | BREAKWAVE DRY BULK SHIPPING ETF</t>
        </is>
      </c>
    </row>
    <row r="69">
      <c r="A69" s="4" t="inlineStr">
        <is>
          <t>Value investment owned, Appreciation/(Depreciation)</t>
        </is>
      </c>
      <c r="E69" s="5" t="n">
        <v>492625</v>
      </c>
    </row>
    <row r="70">
      <c r="A70" s="4" t="inlineStr">
        <is>
          <t>Futures Contracts | Baltic Exchange Supramax T/C Average Shipping Route Expiring July 31, 2020 [Member]</t>
        </is>
      </c>
    </row>
    <row r="71">
      <c r="A71" s="4" t="inlineStr">
        <is>
          <t>Value investment owned, Appreciation/(Depreciation)</t>
        </is>
      </c>
      <c r="E71" s="5" t="n">
        <v>-5020</v>
      </c>
    </row>
    <row r="72">
      <c r="A72" s="4" t="inlineStr">
        <is>
          <t>Futures Contracts | Baltic Exchange Supramax T/C Average Shipping Route Expiring July 31, 2020 [Member] | BREAKWAVE DRY BULK SHIPPING ETF</t>
        </is>
      </c>
    </row>
    <row r="73">
      <c r="A73" s="4" t="inlineStr">
        <is>
          <t>Value investment owned, Appreciation/(Depreciation)</t>
        </is>
      </c>
      <c r="E73" s="5" t="n">
        <v>-5020</v>
      </c>
    </row>
    <row r="74">
      <c r="A74" s="4" t="inlineStr">
        <is>
          <t>Futures Contracts | Baltic Exchange Supramax T/C Average Shipping Route Expiring August 28, 2020 [Member]</t>
        </is>
      </c>
    </row>
    <row r="75">
      <c r="A75" s="4" t="inlineStr">
        <is>
          <t>Value investment owned, Appreciation/(Depreciation)</t>
        </is>
      </c>
      <c r="E75" s="5" t="n">
        <v>199250</v>
      </c>
    </row>
    <row r="76">
      <c r="A76" s="4" t="inlineStr">
        <is>
          <t>Futures Contracts | Baltic Exchange Supramax T/C Average Shipping Route Expiring August 28, 2020 [Member] | BREAKWAVE DRY BULK SHIPPING ETF</t>
        </is>
      </c>
    </row>
    <row r="77">
      <c r="A77" s="4" t="inlineStr">
        <is>
          <t>Value investment owned, Appreciation/(Depreciation)</t>
        </is>
      </c>
      <c r="E77" s="5" t="n">
        <v>199250</v>
      </c>
    </row>
    <row r="78">
      <c r="A78" s="4" t="inlineStr">
        <is>
          <t>Futures Contracts | Baltic Exchange Supramax T/C Average Shipping Route Expiring September 25, 2020 [Member]</t>
        </is>
      </c>
    </row>
    <row r="79">
      <c r="A79" s="4" t="inlineStr">
        <is>
          <t>Value investment owned, Appreciation/(Depreciation)</t>
        </is>
      </c>
      <c r="E79" s="5" t="n">
        <v>222470</v>
      </c>
    </row>
    <row r="80">
      <c r="A80" s="4" t="inlineStr">
        <is>
          <t>Futures Contracts | Baltic Exchange Supramax T/C Average Shipping Route Expiring September 25, 2020 [Member] | BREAKWAVE DRY BULK SHIPPING ETF</t>
        </is>
      </c>
    </row>
    <row r="81">
      <c r="A81" s="4" t="inlineStr">
        <is>
          <t>Value investment owned, Appreciation/(Depreciation)</t>
        </is>
      </c>
      <c r="E81" s="5" t="n">
        <v>222470</v>
      </c>
    </row>
    <row r="82">
      <c r="A82" s="4" t="inlineStr">
        <is>
          <t>Futures Contracts | Baltic Capesize Time Charter Expiring July 31, 2020 [Member]</t>
        </is>
      </c>
    </row>
    <row r="83">
      <c r="A83" s="4" t="inlineStr">
        <is>
          <t>Value investment owned, Appreciation/(Depreciation)</t>
        </is>
      </c>
      <c r="E83" s="5" t="n">
        <v>3644720</v>
      </c>
    </row>
    <row r="84">
      <c r="A84" s="4" t="inlineStr">
        <is>
          <t>Futures Contracts | Baltic Capesize Time Charter Expiring July 31, 2020 [Member] | BREAKWAVE DRY BULK SHIPPING ETF</t>
        </is>
      </c>
    </row>
    <row r="85">
      <c r="A85" s="4" t="inlineStr">
        <is>
          <t>Value investment owned, Appreciation/(Depreciation)</t>
        </is>
      </c>
      <c r="E85" s="5" t="n">
        <v>3644720</v>
      </c>
    </row>
    <row r="86">
      <c r="A86" s="4" t="inlineStr">
        <is>
          <t>Futures Contracts | Baltic Capesize Time Charter Expiring August 28, 2020 [Member]</t>
        </is>
      </c>
    </row>
    <row r="87">
      <c r="A87" s="4" t="inlineStr">
        <is>
          <t>Value investment owned, Appreciation/(Depreciation)</t>
        </is>
      </c>
      <c r="E87" s="5" t="n">
        <v>1977550</v>
      </c>
    </row>
    <row r="88">
      <c r="A88" s="4" t="inlineStr">
        <is>
          <t>Futures Contracts | Baltic Capesize Time Charter Expiring August 28, 2020 [Member] | BREAKWAVE DRY BULK SHIPPING ETF</t>
        </is>
      </c>
    </row>
    <row r="89">
      <c r="A89" s="4" t="inlineStr">
        <is>
          <t>Value investment owned, Appreciation/(Depreciation)</t>
        </is>
      </c>
      <c r="E89" s="5" t="n">
        <v>1977550</v>
      </c>
    </row>
    <row r="90">
      <c r="A90" s="4" t="inlineStr">
        <is>
          <t>Futures Contracts | Baltic Capesize Time Charter Expiring September 25, 2020 [Member]</t>
        </is>
      </c>
    </row>
    <row r="91">
      <c r="A91" s="4" t="inlineStr">
        <is>
          <t>Value investment owned, Appreciation/(Depreciation)</t>
        </is>
      </c>
      <c r="E91" s="6" t="n">
        <v>981260</v>
      </c>
    </row>
    <row r="92">
      <c r="A92" s="4" t="inlineStr">
        <is>
          <t>Futures Contracts | Baltic Capesize Time Charter Expiring September 25, 2020 [Member] | BREAKWAVE DRY BULK SHIPPING ETF</t>
        </is>
      </c>
    </row>
    <row r="93">
      <c r="A93" s="4" t="inlineStr">
        <is>
          <t>Investment owned, Balance, Contracts | Number</t>
        </is>
      </c>
      <c r="E93" s="5" t="n">
        <v>520</v>
      </c>
    </row>
    <row r="94">
      <c r="A94" s="4" t="inlineStr">
        <is>
          <t>Value investment owned, Appreciation/(Depreciation)</t>
        </is>
      </c>
      <c r="E94" s="6" t="n">
        <v>981260</v>
      </c>
    </row>
    <row r="95">
      <c r="A95" s="4" t="inlineStr">
        <is>
          <t>Futures Contracts | Baltic Exchange Panamax T/C Average Shipping Route Index Expiring July 31, 2020 [Member] | BREAKWAVE DRY BULK SHIPPING ETF</t>
        </is>
      </c>
    </row>
    <row r="96">
      <c r="A96" s="4" t="inlineStr">
        <is>
          <t>Investment owned, Balance, Contracts | Number</t>
        </is>
      </c>
      <c r="E96" s="5" t="n">
        <v>350</v>
      </c>
    </row>
    <row r="97">
      <c r="A97" s="4" t="inlineStr">
        <is>
          <t>Futures Contracts | Baltic Exchange Panamax T/C Average Shipping Route Index Expiring August 28, 2020 [Member] | BREAKWAVE DRY BULK SHIPPING ETF</t>
        </is>
      </c>
    </row>
    <row r="98">
      <c r="A98" s="4" t="inlineStr">
        <is>
          <t>Investment owned, Balance, Contracts | Number</t>
        </is>
      </c>
      <c r="E98" s="5" t="n">
        <v>350</v>
      </c>
    </row>
    <row r="99">
      <c r="A99" s="4" t="inlineStr">
        <is>
          <t>Futures Contracts | Baltic Exchange Panamax T/C Average Shipping Route Index Expiring September 25, 2020 [Member] | BREAKWAVE DRY BULK SHIPPING ETF</t>
        </is>
      </c>
    </row>
    <row r="100">
      <c r="A100" s="4" t="inlineStr">
        <is>
          <t>Investment owned, Balance, Contracts | Number</t>
        </is>
      </c>
      <c r="E100" s="5" t="n">
        <v>350</v>
      </c>
    </row>
    <row r="101">
      <c r="A101" s="4" t="inlineStr">
        <is>
          <t>Futures Contracts | Baltic Exchange Supramax T/C Average Shipping Route Expiring July 31, 2020 [Member] | BREAKWAVE DRY BULK SHIPPING ETF</t>
        </is>
      </c>
    </row>
    <row r="102">
      <c r="A102" s="4" t="inlineStr">
        <is>
          <t>Investment owned, Balance, Contracts | Number</t>
        </is>
      </c>
      <c r="E102" s="5" t="n">
        <v>180</v>
      </c>
    </row>
    <row r="103">
      <c r="A103" s="4" t="inlineStr">
        <is>
          <t>Futures Contracts | Baltic Exchange Supramax T/C Average Shipping Route Expiring August 28, 2020 [Member] | BREAKWAVE DRY BULK SHIPPING ETF</t>
        </is>
      </c>
    </row>
    <row r="104">
      <c r="A104" s="4" t="inlineStr">
        <is>
          <t>Investment owned, Balance, Contracts | Number</t>
        </is>
      </c>
      <c r="E104" s="5" t="n">
        <v>180</v>
      </c>
    </row>
    <row r="105">
      <c r="A105" s="4" t="inlineStr">
        <is>
          <t>Futures Contracts | Baltic Exchange Supramax T/C Average Shipping Route Expiring September 25, 2020 [Member] | BREAKWAVE DRY BULK SHIPPING ETF</t>
        </is>
      </c>
    </row>
    <row r="106">
      <c r="A106" s="4" t="inlineStr">
        <is>
          <t>Investment owned, Balance, Contracts | Number</t>
        </is>
      </c>
      <c r="E106" s="5" t="n">
        <v>180</v>
      </c>
    </row>
    <row r="107">
      <c r="A107" s="4" t="inlineStr">
        <is>
          <t>Futures Contracts | Baltic Capesize Time Charter Expiring July 31, 2020 [Member] | BREAKWAVE DRY BULK SHIPPING ETF</t>
        </is>
      </c>
    </row>
    <row r="108">
      <c r="A108" s="4" t="inlineStr">
        <is>
          <t>Investment owned, Balance, Contracts | Number</t>
        </is>
      </c>
      <c r="E108" s="5" t="n">
        <v>380</v>
      </c>
    </row>
    <row r="109">
      <c r="A109" s="4" t="inlineStr">
        <is>
          <t>Futures Contracts | Baltic Capesize Time Charter Expiring August 28, 2020 [Member] | BREAKWAVE DRY BULK SHIPPING ETF</t>
        </is>
      </c>
    </row>
    <row r="110">
      <c r="A110" s="4" t="inlineStr">
        <is>
          <t>Investment owned, Balance, Contracts | Number</t>
        </is>
      </c>
      <c r="E110" s="5" t="n">
        <v>450</v>
      </c>
    </row>
    <row r="111">
      <c r="A111" s="4" t="inlineStr">
        <is>
          <t>Futures Contracts | Baltic Exchange Panamax T/C Average Shipping Route Index Expiring April 30, 2021 [Member] | ETF MANAGERS GROUP COMMODITY TRUST I</t>
        </is>
      </c>
    </row>
    <row r="112">
      <c r="A112" s="4" t="inlineStr">
        <is>
          <t>Investment owned, at Fair value</t>
        </is>
      </c>
      <c r="C112" s="6" t="n">
        <v>-105725</v>
      </c>
    </row>
    <row r="113">
      <c r="A113" s="4" t="inlineStr">
        <is>
          <t>Futures Contracts | Baltic Exchange Panamax T/C Average Shipping Route Index Expiring April 30, 2021 [Member] | BREAKWAVE DRY BULK SHIPPING ETF</t>
        </is>
      </c>
    </row>
    <row r="114">
      <c r="A114" s="4" t="inlineStr">
        <is>
          <t>Investment owned, Balance, Contracts | Number</t>
        </is>
      </c>
      <c r="C114" s="5" t="n">
        <v>265</v>
      </c>
    </row>
    <row r="115">
      <c r="A115" s="4" t="inlineStr">
        <is>
          <t>Value investment owned, Appreciation/(Depreciation)</t>
        </is>
      </c>
      <c r="C115" s="6" t="n">
        <v>-105725</v>
      </c>
    </row>
    <row r="116">
      <c r="A116" s="4" t="inlineStr">
        <is>
          <t>Futures Contracts | Baltic Exchange Panamax T/C Average Shipping Route Index Expiring May 31, 2021 [Member] | ETF MANAGERS GROUP COMMODITY TRUST I</t>
        </is>
      </c>
    </row>
    <row r="117">
      <c r="A117" s="4" t="inlineStr">
        <is>
          <t>Investment owned, at Fair value</t>
        </is>
      </c>
      <c r="C117" s="6" t="n">
        <v>-274390</v>
      </c>
    </row>
    <row r="118">
      <c r="A118" s="4" t="inlineStr">
        <is>
          <t>Futures Contracts | Baltic Exchange Panamax T/C Average Shipping Route Index Expiring May 31, 2021 [Member] | BREAKWAVE DRY BULK SHIPPING ETF</t>
        </is>
      </c>
    </row>
    <row r="119">
      <c r="A119" s="4" t="inlineStr">
        <is>
          <t>Investment owned, Balance, Contracts | Number</t>
        </is>
      </c>
      <c r="C119" s="5" t="n">
        <v>305</v>
      </c>
    </row>
    <row r="120">
      <c r="A120" s="4" t="inlineStr">
        <is>
          <t>Value investment owned, Appreciation/(Depreciation)</t>
        </is>
      </c>
      <c r="C120" s="6" t="n">
        <v>-274390</v>
      </c>
    </row>
    <row r="121">
      <c r="A121" s="4" t="inlineStr">
        <is>
          <t>Futures Contracts | Baltic Exchange Panamax T/C Average Shipping Route Index Expiring June 30, 2021 [Member] | ETF MANAGERS GROUP COMMODITY TRUST I</t>
        </is>
      </c>
    </row>
    <row r="122">
      <c r="A122" s="4" t="inlineStr">
        <is>
          <t>Investment owned, at Fair value</t>
        </is>
      </c>
      <c r="C122" s="6" t="n">
        <v>-624495</v>
      </c>
    </row>
    <row r="123">
      <c r="A123" s="4" t="inlineStr">
        <is>
          <t>Futures Contracts | Baltic Exchange Panamax T/C Average Shipping Route Index Expiring June 30, 2021 [Member] | BREAKWAVE DRY BULK SHIPPING ETF</t>
        </is>
      </c>
    </row>
    <row r="124">
      <c r="A124" s="4" t="inlineStr">
        <is>
          <t>Investment owned, Balance, Contracts | Number</t>
        </is>
      </c>
      <c r="C124" s="5" t="n">
        <v>295</v>
      </c>
    </row>
    <row r="125">
      <c r="A125" s="4" t="inlineStr">
        <is>
          <t>Value investment owned, Appreciation/(Depreciation)</t>
        </is>
      </c>
      <c r="C125" s="6" t="n">
        <v>-624495</v>
      </c>
    </row>
    <row r="126">
      <c r="A126" s="4" t="inlineStr">
        <is>
          <t>Futures Contracts | Baltic Exchange Supramax Average Shipping Route Expiring April 30, 2021 [Member] | ETF MANAGERS GROUP COMMODITY TRUST I</t>
        </is>
      </c>
    </row>
    <row r="127">
      <c r="A127" s="4" t="inlineStr">
        <is>
          <t>Investment owned, at Fair value</t>
        </is>
      </c>
      <c r="C127" s="6" t="n">
        <v>192125</v>
      </c>
    </row>
    <row r="128">
      <c r="A128" s="4" t="inlineStr">
        <is>
          <t>Futures Contracts | Baltic Exchange Supramax Average Shipping Route Expiring April 30, 2021 [Member] | BREAKWAVE DRY BULK SHIPPING ETF</t>
        </is>
      </c>
    </row>
    <row r="129">
      <c r="A129" s="4" t="inlineStr">
        <is>
          <t>Investment owned, Balance, Contracts | Number</t>
        </is>
      </c>
      <c r="C129" s="5" t="n">
        <v>85</v>
      </c>
    </row>
    <row r="130">
      <c r="A130" s="4" t="inlineStr">
        <is>
          <t>Value investment owned, Appreciation/(Depreciation)</t>
        </is>
      </c>
      <c r="C130" s="6" t="n">
        <v>192125</v>
      </c>
    </row>
    <row r="131">
      <c r="A131" s="4" t="inlineStr">
        <is>
          <t>Futures Contracts | Baltic Exchange Supramax Average Shipping Route Expiring May 31, 2021 [Member] | ETF MANAGERS GROUP COMMODITY TRUST I</t>
        </is>
      </c>
    </row>
    <row r="132">
      <c r="A132" s="4" t="inlineStr">
        <is>
          <t>Investment owned, at Fair value</t>
        </is>
      </c>
      <c r="C132" s="6" t="n">
        <v>132315</v>
      </c>
    </row>
    <row r="133">
      <c r="A133" s="4" t="inlineStr">
        <is>
          <t>Futures Contracts | Baltic Exchange Supramax Average Shipping Route Expiring May 31, 2021 [Member] | BREAKWAVE DRY BULK SHIPPING ETF</t>
        </is>
      </c>
    </row>
    <row r="134">
      <c r="A134" s="4" t="inlineStr">
        <is>
          <t>Investment owned, Balance, Contracts | Number</t>
        </is>
      </c>
      <c r="C134" s="5" t="n">
        <v>85</v>
      </c>
    </row>
    <row r="135">
      <c r="A135" s="4" t="inlineStr">
        <is>
          <t>Value investment owned, Appreciation/(Depreciation)</t>
        </is>
      </c>
      <c r="C135" s="6" t="n">
        <v>132315</v>
      </c>
    </row>
    <row r="136">
      <c r="A136" s="4" t="inlineStr">
        <is>
          <t>Futures Contracts | Baltic Exchange Supramax Average Shipping Route Expiring June 30, 2021 [Member] | ETF MANAGERS GROUP COMMODITY TRUST I</t>
        </is>
      </c>
    </row>
    <row r="137">
      <c r="A137" s="4" t="inlineStr">
        <is>
          <t>Investment owned, at Fair value</t>
        </is>
      </c>
      <c r="C137" s="6" t="n">
        <v>-1840</v>
      </c>
    </row>
    <row r="138">
      <c r="A138" s="4" t="inlineStr">
        <is>
          <t>Futures Contracts | Baltic Exchange Supramax Average Shipping Route Expiring June 30, 2021 [Member] | BREAKWAVE DRY BULK SHIPPING ETF</t>
        </is>
      </c>
    </row>
    <row r="139">
      <c r="A139" s="4" t="inlineStr">
        <is>
          <t>Investment owned, Balance, Contracts | Number</t>
        </is>
      </c>
      <c r="C139" s="5" t="n">
        <v>85</v>
      </c>
    </row>
    <row r="140">
      <c r="A140" s="4" t="inlineStr">
        <is>
          <t>Value investment owned, Appreciation/(Depreciation)</t>
        </is>
      </c>
      <c r="C140" s="6" t="n">
        <v>-1840</v>
      </c>
    </row>
    <row r="141">
      <c r="A141" s="4" t="inlineStr">
        <is>
          <t>Futures Contracts | Baltic Capesize Time Charter Expiring April 30, 2021 [Member] | ETF MANAGERS GROUP COMMODITY TRUST I</t>
        </is>
      </c>
    </row>
    <row r="142">
      <c r="A142" s="4" t="inlineStr">
        <is>
          <t>Investment owned, at Fair value</t>
        </is>
      </c>
      <c r="C142" s="6" t="n">
        <v>578830</v>
      </c>
    </row>
    <row r="143">
      <c r="A143" s="4" t="inlineStr">
        <is>
          <t>Futures Contracts | Baltic Capesize Time Charter Expiring April 30, 2021 [Member] | BREAKWAVE DRY BULK SHIPPING ETF</t>
        </is>
      </c>
    </row>
    <row r="144">
      <c r="A144" s="4" t="inlineStr">
        <is>
          <t>Investment owned, Balance, Contracts | Number</t>
        </is>
      </c>
      <c r="C144" s="5" t="n">
        <v>360</v>
      </c>
    </row>
    <row r="145">
      <c r="A145" s="4" t="inlineStr">
        <is>
          <t>Value investment owned, Appreciation/(Depreciation)</t>
        </is>
      </c>
      <c r="C145" s="6" t="n">
        <v>578830</v>
      </c>
    </row>
    <row r="146">
      <c r="A146" s="4" t="inlineStr">
        <is>
          <t>Futures Contracts | Baltic Capesize Time Charter Expiring May 31, 2021 [Member] | ETF MANAGERS GROUP COMMODITY TRUST I</t>
        </is>
      </c>
    </row>
    <row r="147">
      <c r="A147" s="4" t="inlineStr">
        <is>
          <t>Investment owned, at Fair value</t>
        </is>
      </c>
      <c r="C147" s="6" t="n">
        <v>1336375</v>
      </c>
    </row>
    <row r="148">
      <c r="A148" s="4" t="inlineStr">
        <is>
          <t>Futures Contracts | Baltic Capesize Time Charter Expiring May 31, 2021 [Member] | BREAKWAVE DRY BULK SHIPPING ETF</t>
        </is>
      </c>
    </row>
    <row r="149">
      <c r="A149" s="4" t="inlineStr">
        <is>
          <t>Investment owned, Balance, Contracts | Number</t>
        </is>
      </c>
      <c r="C149" s="5" t="n">
        <v>315</v>
      </c>
    </row>
    <row r="150">
      <c r="A150" s="4" t="inlineStr">
        <is>
          <t>Value investment owned, Appreciation/(Depreciation)</t>
        </is>
      </c>
      <c r="C150" s="6" t="n">
        <v>1336375</v>
      </c>
    </row>
    <row r="151">
      <c r="A151" s="4" t="inlineStr">
        <is>
          <t>Futures Contracts | Baltic Capesize Time Charter Expiring June 30, 2021 [Member] | ETF MANAGERS GROUP COMMODITY TRUST I</t>
        </is>
      </c>
    </row>
    <row r="152">
      <c r="A152" s="4" t="inlineStr">
        <is>
          <t>Investment owned, at Fair value</t>
        </is>
      </c>
      <c r="C152" s="6" t="n">
        <v>1342915</v>
      </c>
    </row>
    <row r="153">
      <c r="A153" s="4" t="inlineStr">
        <is>
          <t>Futures Contracts | Baltic Capesize Time Charter Expiring June 30, 2021 [Member] | BREAKWAVE DRY BULK SHIPPING ETF</t>
        </is>
      </c>
    </row>
    <row r="154">
      <c r="A154" s="4" t="inlineStr">
        <is>
          <t>Investment owned, Balance, Contracts | Number</t>
        </is>
      </c>
      <c r="C154" s="5" t="n">
        <v>315</v>
      </c>
    </row>
    <row r="155">
      <c r="A155" s="4" t="inlineStr">
        <is>
          <t>Value investment owned, Appreciation/(Depreciation)</t>
        </is>
      </c>
      <c r="C155" s="6" t="n">
        <v>1342915</v>
      </c>
    </row>
    <row r="156">
      <c r="A156" s="4" t="inlineStr">
        <is>
          <t>Short Futures Contracts</t>
        </is>
      </c>
    </row>
    <row r="157">
      <c r="A157" s="4" t="inlineStr">
        <is>
          <t>Value investment owned, Appreciation/(Depreciation)</t>
        </is>
      </c>
      <c r="E157" s="6" t="n">
        <v>-5144</v>
      </c>
    </row>
    <row r="158">
      <c r="A158" s="4" t="inlineStr">
        <is>
          <t>Short Futures Contracts | BREAKWAVE DRY BULK SHIPPING ETF</t>
        </is>
      </c>
    </row>
    <row r="159">
      <c r="A159" s="4" t="inlineStr">
        <is>
          <t>Investment owned, at Fair value</t>
        </is>
      </c>
      <c r="E159" s="4" t="inlineStr">
        <is>
          <t xml:space="preserve"> </t>
        </is>
      </c>
    </row>
    <row r="160">
      <c r="A160" s="4" t="inlineStr">
        <is>
          <t>Short Futures Contracts | SIT RISING RATE ETF</t>
        </is>
      </c>
    </row>
    <row r="161">
      <c r="A161" s="4" t="inlineStr">
        <is>
          <t>Value investment owned, Appreciation/(Depreciation)</t>
        </is>
      </c>
      <c r="E161" s="5" t="n">
        <v>-5144</v>
      </c>
    </row>
    <row r="162">
      <c r="A162" s="4" t="inlineStr">
        <is>
          <t>Short Futures Contracts | US Treasury 5 Year Note</t>
        </is>
      </c>
    </row>
    <row r="163">
      <c r="A163" s="4" t="inlineStr">
        <is>
          <t>Value investment owned, Appreciation/(Depreciation)</t>
        </is>
      </c>
      <c r="E163" s="5" t="n">
        <v>-5899</v>
      </c>
    </row>
    <row r="164">
      <c r="A164" s="4" t="inlineStr">
        <is>
          <t>Short Futures Contracts | US Treasury 5 Year Note | BREAKWAVE DRY BULK SHIPPING ETF</t>
        </is>
      </c>
    </row>
    <row r="165">
      <c r="A165" s="4" t="inlineStr">
        <is>
          <t>Investment owned, at Fair value</t>
        </is>
      </c>
      <c r="E165" s="4" t="inlineStr">
        <is>
          <t xml:space="preserve"> </t>
        </is>
      </c>
    </row>
    <row r="166">
      <c r="A166" s="4" t="inlineStr">
        <is>
          <t>Short Futures Contracts | US Treasury 5 Year Note | SIT RISING RATE ETF</t>
        </is>
      </c>
    </row>
    <row r="167">
      <c r="A167" s="4" t="inlineStr">
        <is>
          <t>Investment owned, Balance, Contracts | Number</t>
        </is>
      </c>
      <c r="E167" s="5" t="n">
        <v>37</v>
      </c>
    </row>
    <row r="168">
      <c r="A168" s="4" t="inlineStr">
        <is>
          <t>Value investment owned, Appreciation/(Depreciation)</t>
        </is>
      </c>
      <c r="E168" s="6" t="n">
        <v>-5899</v>
      </c>
    </row>
    <row r="169">
      <c r="A169" s="4" t="inlineStr">
        <is>
          <t>Short Futures Contracts | US Treasury 2 Year Note</t>
        </is>
      </c>
    </row>
    <row r="170">
      <c r="A170" s="4" t="inlineStr">
        <is>
          <t>Value investment owned, Appreciation/(Depreciation)</t>
        </is>
      </c>
      <c r="E170" s="5" t="n">
        <v>755</v>
      </c>
    </row>
    <row r="171">
      <c r="A171" s="4" t="inlineStr">
        <is>
          <t>Short Futures Contracts | US Treasury 2 Year Note | BREAKWAVE DRY BULK SHIPPING ETF</t>
        </is>
      </c>
    </row>
    <row r="172">
      <c r="A172" s="4" t="inlineStr">
        <is>
          <t>Investment owned, at Fair value</t>
        </is>
      </c>
      <c r="E172" s="4" t="inlineStr">
        <is>
          <t xml:space="preserve"> </t>
        </is>
      </c>
    </row>
    <row r="173">
      <c r="A173" s="4" t="inlineStr">
        <is>
          <t>Short Futures Contracts | US Treasury 2 Year Note | SIT RISING RATE ETF</t>
        </is>
      </c>
    </row>
    <row r="174">
      <c r="A174" s="4" t="inlineStr">
        <is>
          <t>Investment owned, Balance, Contracts | Number</t>
        </is>
      </c>
      <c r="E174" s="5" t="n">
        <v>46</v>
      </c>
    </row>
    <row r="175">
      <c r="A175" s="4" t="inlineStr">
        <is>
          <t>Value investment owned, Appreciation/(Depreciation)</t>
        </is>
      </c>
      <c r="E175" s="6" t="n">
        <v>755</v>
      </c>
    </row>
    <row r="176">
      <c r="A176" s="4" t="inlineStr">
        <is>
          <t>Purchased Options [Member]</t>
        </is>
      </c>
    </row>
    <row r="177">
      <c r="A177" s="4" t="inlineStr">
        <is>
          <t>Investment owned, at Fair value</t>
        </is>
      </c>
      <c r="E177" s="5" t="n">
        <v>14296</v>
      </c>
    </row>
    <row r="178">
      <c r="A178" s="4" t="inlineStr">
        <is>
          <t>Purchased Options [Member] | BREAKWAVE DRY BULK SHIPPING ETF</t>
        </is>
      </c>
    </row>
    <row r="179">
      <c r="A179" s="4" t="inlineStr">
        <is>
          <t>Investment owned, at Fair value</t>
        </is>
      </c>
      <c r="E179" s="4" t="inlineStr">
        <is>
          <t xml:space="preserve"> </t>
        </is>
      </c>
    </row>
    <row r="180">
      <c r="A180" s="4" t="inlineStr">
        <is>
          <t>Purchased Options [Member] | SIT RISING RATE ETF</t>
        </is>
      </c>
    </row>
    <row r="181">
      <c r="A181" s="4" t="inlineStr">
        <is>
          <t>Investment owned, at Fair value</t>
        </is>
      </c>
      <c r="E181" s="6" t="n">
        <v>14296</v>
      </c>
    </row>
    <row r="182">
      <c r="A182" s="4" t="inlineStr">
        <is>
          <t>Purchased Options [Member] | U.S. Treasury 10 Year Note [Member]</t>
        </is>
      </c>
    </row>
    <row r="183">
      <c r="A183" s="4" t="inlineStr">
        <is>
          <t>Investment owned, Balance, Contracts | Number</t>
        </is>
      </c>
      <c r="E183" s="5" t="n">
        <v>15</v>
      </c>
    </row>
    <row r="184">
      <c r="A184" s="4" t="inlineStr">
        <is>
          <t>Investment owned, at Fair value</t>
        </is>
      </c>
      <c r="E184" s="6" t="n">
        <v>14296</v>
      </c>
    </row>
    <row r="185">
      <c r="A185" s="4" t="inlineStr">
        <is>
          <t>Purchased Options [Member] | U.S. Treasury 10 Year Note [Member] | BREAKWAVE DRY BULK SHIPPING ETF</t>
        </is>
      </c>
    </row>
    <row r="186">
      <c r="A186" s="4" t="inlineStr">
        <is>
          <t>Investment owned, at Fair value</t>
        </is>
      </c>
      <c r="E186" s="4" t="inlineStr">
        <is>
          <t xml:space="preserve"> </t>
        </is>
      </c>
    </row>
    <row r="187">
      <c r="A187" s="4" t="inlineStr">
        <is>
          <t>Purchased Options [Member] | U.S. Treasury 10 Year Note [Member] | SIT RISING RATE ETF</t>
        </is>
      </c>
    </row>
    <row r="188">
      <c r="A188" s="4" t="inlineStr">
        <is>
          <t>Investment owned, at Fair value</t>
        </is>
      </c>
      <c r="E188" s="5" t="n">
        <v>14296</v>
      </c>
    </row>
    <row r="189">
      <c r="A189" s="4" t="inlineStr">
        <is>
          <t>Short-term Investments [Member] | US Treasury Securities [Member]</t>
        </is>
      </c>
    </row>
    <row r="190">
      <c r="A190" s="4" t="inlineStr">
        <is>
          <t>Investment owned, at Fair value</t>
        </is>
      </c>
      <c r="E190" s="5" t="n">
        <v>4849667</v>
      </c>
    </row>
    <row r="191">
      <c r="A191" s="4" t="inlineStr">
        <is>
          <t>Short-term Investments [Member] | BREAKWAVE DRY BULK SHIPPING ETF | US Treasury Securities [Member]</t>
        </is>
      </c>
    </row>
    <row r="192">
      <c r="A192" s="4" t="inlineStr">
        <is>
          <t>Investment owned, at Fair value</t>
        </is>
      </c>
      <c r="B192" s="4" t="inlineStr">
        <is>
          <t>[2]</t>
        </is>
      </c>
      <c r="E192" s="4" t="inlineStr">
        <is>
          <t xml:space="preserve"> </t>
        </is>
      </c>
    </row>
    <row r="193">
      <c r="A193" s="4" t="inlineStr">
        <is>
          <t>Short-term Investments [Member] | SIT RISING RATE ETF | US Treasury Securities [Member]</t>
        </is>
      </c>
    </row>
    <row r="194">
      <c r="A194" s="4" t="inlineStr">
        <is>
          <t>Investment owned, at Fair value</t>
        </is>
      </c>
      <c r="B194" s="4" t="inlineStr">
        <is>
          <t>[2]</t>
        </is>
      </c>
      <c r="E194" s="5" t="n">
        <v>4849667</v>
      </c>
    </row>
    <row r="195">
      <c r="A195" s="4" t="inlineStr">
        <is>
          <t>Written Options Contracts [Member] | US Treasury 5 Year Note</t>
        </is>
      </c>
    </row>
    <row r="196">
      <c r="A196" s="4" t="inlineStr">
        <is>
          <t>Investment owned, at Fair value</t>
        </is>
      </c>
      <c r="E196" s="5" t="n">
        <v>-4148</v>
      </c>
    </row>
    <row r="197">
      <c r="A197" s="4" t="inlineStr">
        <is>
          <t>Written Options Contracts [Member] | US Treasury 5 Year Note | BREAKWAVE DRY BULK SHIPPING ETF</t>
        </is>
      </c>
    </row>
    <row r="198">
      <c r="A198" s="4" t="inlineStr">
        <is>
          <t>Investment owned, at Fair value</t>
        </is>
      </c>
      <c r="E198" s="4" t="inlineStr">
        <is>
          <t xml:space="preserve"> </t>
        </is>
      </c>
    </row>
    <row r="199">
      <c r="A199" s="4" t="inlineStr">
        <is>
          <t>Written Options Contracts [Member] | US Treasury 5 Year Note | SIT RISING RATE ETF</t>
        </is>
      </c>
    </row>
    <row r="200">
      <c r="A200" s="4" t="inlineStr">
        <is>
          <t>Investment owned, Balance, Contracts | Number</t>
        </is>
      </c>
      <c r="E200" s="5" t="n">
        <v>9</v>
      </c>
    </row>
    <row r="201">
      <c r="A201" s="4" t="inlineStr">
        <is>
          <t>Investment owned, at Fair value</t>
        </is>
      </c>
      <c r="E201" s="6" t="n">
        <v>-4148</v>
      </c>
    </row>
    <row r="202"/>
    <row r="203">
      <c r="A203" s="4" t="inlineStr">
        <is>
          <t>[1]</t>
        </is>
      </c>
      <c r="B203" s="4" t="inlineStr">
        <is>
          <t>SIT Rising Rate ETF, which had been a series of the Trust, liquidated as of November 18, 2020.</t>
        </is>
      </c>
    </row>
    <row r="204">
      <c r="A204" s="4" t="inlineStr">
        <is>
          <t>[2]</t>
        </is>
      </c>
      <c r="B204" s="4" t="inlineStr">
        <is>
          <t>$27,827,859 and $4,849,667, respectively, of cash is pledged as collateral for futures contracts and written options</t>
        </is>
      </c>
    </row>
    <row r="205">
      <c r="A205" s="4" t="inlineStr">
        <is>
          <t>[3]</t>
        </is>
      </c>
      <c r="B205" s="4" t="inlineStr">
        <is>
          <t>Annualized seven-day yield as of March 31, 2021</t>
        </is>
      </c>
    </row>
    <row r="206">
      <c r="A206" s="4" t="inlineStr">
        <is>
          <t>[4]</t>
        </is>
      </c>
      <c r="B206" s="4" t="inlineStr">
        <is>
          <t>Annualized seven-day yield as of June 30, 2020</t>
        </is>
      </c>
    </row>
    <row r="207">
      <c r="A207" s="4" t="inlineStr">
        <is>
          <t>[5]</t>
        </is>
      </c>
      <c r="B207" s="4" t="inlineStr">
        <is>
          <t>$32,006,396 of cash is pledged as collateral for futures contracts</t>
        </is>
      </c>
    </row>
  </sheetData>
  <mergeCells count="11">
    <mergeCell ref="A1:B2"/>
    <mergeCell ref="C1:D1"/>
    <mergeCell ref="E1:F1"/>
    <mergeCell ref="C2:D2"/>
    <mergeCell ref="E2:F2"/>
    <mergeCell ref="A202:E202"/>
    <mergeCell ref="B203:E203"/>
    <mergeCell ref="B204:E204"/>
    <mergeCell ref="B205:E205"/>
    <mergeCell ref="B206:E206"/>
    <mergeCell ref="B207:E20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Combined Schedules of Investments (Unaudited) (Parenthetical) - USD ($)</t>
        </is>
      </c>
      <c r="C1" s="2" t="inlineStr">
        <is>
          <t>12 Months Ended</t>
        </is>
      </c>
    </row>
    <row r="2">
      <c r="C2" s="2" t="inlineStr">
        <is>
          <t>Jun. 30, 2020</t>
        </is>
      </c>
      <c r="E2" s="2" t="inlineStr">
        <is>
          <t>Mar. 31, 2021</t>
        </is>
      </c>
    </row>
    <row r="3">
      <c r="A3" s="4" t="inlineStr">
        <is>
          <t>SIT RISING RATE ETF [Member]</t>
        </is>
      </c>
    </row>
    <row r="4">
      <c r="A4" s="4" t="inlineStr">
        <is>
          <t>Investment owned, Percent of net assets</t>
        </is>
      </c>
      <c r="C4" s="4" t="inlineStr">
        <is>
          <t>100.00%</t>
        </is>
      </c>
    </row>
    <row r="5">
      <c r="A5" s="4" t="inlineStr">
        <is>
          <t>BREAKWAVE DRY BULK SHIPPING ETF [Member]</t>
        </is>
      </c>
    </row>
    <row r="6">
      <c r="A6" s="4" t="inlineStr">
        <is>
          <t>Investment owned, Percent of net assets</t>
        </is>
      </c>
      <c r="C6" s="4" t="inlineStr">
        <is>
          <t>100.00%</t>
        </is>
      </c>
      <c r="E6" s="4" t="inlineStr">
        <is>
          <t>100.00%</t>
        </is>
      </c>
    </row>
    <row r="7">
      <c r="A7" s="4" t="inlineStr">
        <is>
          <t>Purchased Options [Member] | U.S. Treasury 10 Year Note [Member] | SIT RISING RATE ETF [Member]</t>
        </is>
      </c>
    </row>
    <row r="8">
      <c r="A8" s="4" t="inlineStr">
        <is>
          <t>Investment owned, Subject to option, Price</t>
        </is>
      </c>
      <c r="C8" s="8" t="n">
        <v>139.5</v>
      </c>
    </row>
    <row r="9">
      <c r="A9" s="4" t="inlineStr">
        <is>
          <t>Investment owned, Subject to option, Exercise dates</t>
        </is>
      </c>
      <c r="C9" s="4" t="inlineStr">
        <is>
          <t>08/21/20</t>
        </is>
      </c>
    </row>
    <row r="10">
      <c r="A10" s="4" t="inlineStr">
        <is>
          <t>Investment owned, at cost</t>
        </is>
      </c>
      <c r="C10" s="6" t="n">
        <v>22316</v>
      </c>
    </row>
    <row r="11">
      <c r="A11" s="4" t="inlineStr">
        <is>
          <t>Investment owned, Percent of net assets</t>
        </is>
      </c>
      <c r="C11" s="4" t="inlineStr">
        <is>
          <t>0.00%</t>
        </is>
      </c>
    </row>
    <row r="12">
      <c r="A12" s="4" t="inlineStr">
        <is>
          <t>Purchased Options [Member] | U.S. Treasury 10 Year Note [Member] | BREAKWAVE DRY BULK SHIPPING ETF [Member]</t>
        </is>
      </c>
    </row>
    <row r="13">
      <c r="A13" s="4" t="inlineStr">
        <is>
          <t>Investment owned, Percent of net assets</t>
        </is>
      </c>
      <c r="B13" s="4" t="inlineStr">
        <is>
          <t>[1]</t>
        </is>
      </c>
      <c r="C13" s="4" t="inlineStr">
        <is>
          <t>0.12%</t>
        </is>
      </c>
    </row>
    <row r="14">
      <c r="A14" s="4" t="inlineStr">
        <is>
          <t>Short-term Investments [Member] | SIT RISING RATE ETF [Member]</t>
        </is>
      </c>
    </row>
    <row r="15">
      <c r="A15" s="4" t="inlineStr">
        <is>
          <t>Investment owned, Percent of net assets</t>
        </is>
      </c>
      <c r="C15" s="4" t="inlineStr">
        <is>
          <t>0.00%</t>
        </is>
      </c>
    </row>
    <row r="16">
      <c r="A16" s="4" t="inlineStr">
        <is>
          <t>Short-term Investments [Member] | BREAKWAVE DRY BULK SHIPPING ETF [Member]</t>
        </is>
      </c>
    </row>
    <row r="17">
      <c r="A17" s="4" t="inlineStr">
        <is>
          <t>Investment owned, Percent of net assets</t>
        </is>
      </c>
      <c r="C17" s="4" t="inlineStr">
        <is>
          <t>95.70%</t>
        </is>
      </c>
    </row>
    <row r="18">
      <c r="A18" s="4" t="inlineStr">
        <is>
          <t>Short-term Investments [Member] | U.S. Treasury 10 Year Note [Member] | SIT RISING RATE ETF [Member]</t>
        </is>
      </c>
    </row>
    <row r="19">
      <c r="A19" s="4" t="inlineStr">
        <is>
          <t>Investment owned, at cost</t>
        </is>
      </c>
      <c r="C19" s="6" t="n">
        <v>4845544</v>
      </c>
    </row>
    <row r="20">
      <c r="A20" s="4" t="inlineStr">
        <is>
          <t>Investment owned, Principal amount</t>
        </is>
      </c>
      <c r="B20" s="4" t="inlineStr">
        <is>
          <t>[1]</t>
        </is>
      </c>
      <c r="C20" s="6" t="n">
        <v>4850000</v>
      </c>
    </row>
    <row r="21">
      <c r="A21" s="4" t="inlineStr">
        <is>
          <t>Written Options Contracts [Member] | U.S. Treasury 5 Year Note [Member] | SIT RISING RATE ETF [Member]</t>
        </is>
      </c>
    </row>
    <row r="22">
      <c r="A22" s="4" t="inlineStr">
        <is>
          <t>Investment owned, Subject to option, Price</t>
        </is>
      </c>
      <c r="C22" s="8" t="n">
        <v>125.5</v>
      </c>
    </row>
    <row r="23">
      <c r="A23" s="4" t="inlineStr">
        <is>
          <t>Investment owned, Subject to option, Exercise dates</t>
        </is>
      </c>
      <c r="B23" s="4" t="inlineStr">
        <is>
          <t>[1]</t>
        </is>
      </c>
      <c r="C23" s="4" t="inlineStr">
        <is>
          <t>07/23/2020</t>
        </is>
      </c>
    </row>
    <row r="24">
      <c r="A24" s="4" t="inlineStr">
        <is>
          <t>Investment owned premiums received</t>
        </is>
      </c>
      <c r="C24" s="6" t="n">
        <v>3204</v>
      </c>
    </row>
    <row r="25">
      <c r="A25" s="4" t="inlineStr">
        <is>
          <t>Short Futures Contracts [Member] | U.S. Treasury 5 Year Note [Member] | SIT RISING RATE ETF [Member]</t>
        </is>
      </c>
    </row>
    <row r="26">
      <c r="A26" s="4" t="inlineStr">
        <is>
          <t>Investment owned, Principal amount</t>
        </is>
      </c>
      <c r="C26" s="5" t="n">
        <v>4652461</v>
      </c>
    </row>
    <row r="27">
      <c r="A27" s="4" t="inlineStr">
        <is>
          <t>Short Futures Contracts [Member] | U.S. Treasury 2 Year Note [Member] | SIT RISING RATE ETF [Member]</t>
        </is>
      </c>
    </row>
    <row r="28">
      <c r="A28" s="4" t="inlineStr">
        <is>
          <t>Investment owned, Principal amount</t>
        </is>
      </c>
      <c r="C28" s="5" t="n">
        <v>10158094</v>
      </c>
    </row>
    <row r="29">
      <c r="A29" s="4" t="inlineStr">
        <is>
          <t>Money Market Funds [Member] | SIT RISING RATE ETF [Member]</t>
        </is>
      </c>
    </row>
    <row r="30">
      <c r="A30" s="4" t="inlineStr">
        <is>
          <t>Investment owned, at cost</t>
        </is>
      </c>
      <c r="C30" s="6" t="n">
        <v>15806</v>
      </c>
    </row>
    <row r="31">
      <c r="A31" s="4" t="inlineStr">
        <is>
          <t>Investment owned, Percent of net assets</t>
        </is>
      </c>
      <c r="C31" s="4" t="inlineStr">
        <is>
          <t>0.03%</t>
        </is>
      </c>
    </row>
    <row r="32">
      <c r="A32" s="4" t="inlineStr">
        <is>
          <t>Money Market Funds [Member] | BREAKWAVE DRY BULK SHIPPING ETF [Member]</t>
        </is>
      </c>
    </row>
    <row r="33">
      <c r="A33" s="4" t="inlineStr">
        <is>
          <t>Investment owned, at cost</t>
        </is>
      </c>
      <c r="C33" s="6" t="n">
        <v>7986862</v>
      </c>
      <c r="E33" s="6" t="n">
        <v>10298204</v>
      </c>
    </row>
    <row r="34">
      <c r="A34" s="4" t="inlineStr">
        <is>
          <t>Investment owned, Percent of net assets</t>
        </is>
      </c>
      <c r="C34" s="4" t="inlineStr">
        <is>
          <t>18.00%</t>
        </is>
      </c>
      <c r="E34" s="4" t="inlineStr">
        <is>
          <t>22.70%</t>
        </is>
      </c>
    </row>
    <row r="35">
      <c r="A35" s="4" t="inlineStr">
        <is>
          <t>Money Market Funds [Member] | First American US Treasury Money Market Fund Class Z [Member] | SIT RISING RATE ETF [Member]</t>
        </is>
      </c>
    </row>
    <row r="36">
      <c r="A36" s="4" t="inlineStr">
        <is>
          <t>Investment owned, at cost</t>
        </is>
      </c>
      <c r="B36" s="4" t="inlineStr">
        <is>
          <t>[2]</t>
        </is>
      </c>
      <c r="C36" s="6" t="n">
        <v>15806</v>
      </c>
    </row>
    <row r="37">
      <c r="A37" s="4" t="inlineStr">
        <is>
          <t>Investment owned, Percent of net assets</t>
        </is>
      </c>
      <c r="B37" s="4" t="inlineStr">
        <is>
          <t>[2]</t>
        </is>
      </c>
      <c r="C37" s="4" t="inlineStr">
        <is>
          <t>0.04%</t>
        </is>
      </c>
    </row>
    <row r="38">
      <c r="A38" s="4" t="inlineStr">
        <is>
          <t>Money Market Funds [Member] | First American US Treasury Obligations Fund Class X [Member] | BREAKWAVE DRY BULK SHIPPING ETF [Member]</t>
        </is>
      </c>
    </row>
    <row r="39">
      <c r="A39" s="4" t="inlineStr">
        <is>
          <t>Investment owned, at cost</t>
        </is>
      </c>
      <c r="C39" s="6" t="n">
        <v>7986862</v>
      </c>
      <c r="D39" s="4" t="inlineStr">
        <is>
          <t>[2]</t>
        </is>
      </c>
      <c r="E39" s="6" t="n">
        <v>10298204</v>
      </c>
      <c r="F39" s="4" t="inlineStr">
        <is>
          <t>[3]</t>
        </is>
      </c>
    </row>
    <row r="40">
      <c r="A40" s="4" t="inlineStr">
        <is>
          <t>Investment owned, Percent of net assets</t>
        </is>
      </c>
      <c r="C40" s="4" t="inlineStr">
        <is>
          <t>0.08%</t>
        </is>
      </c>
      <c r="D40" s="4" t="inlineStr">
        <is>
          <t>[2]</t>
        </is>
      </c>
      <c r="E40" s="4" t="inlineStr">
        <is>
          <t>0.03%</t>
        </is>
      </c>
      <c r="F40" s="4" t="inlineStr">
        <is>
          <t>[3]</t>
        </is>
      </c>
    </row>
    <row r="41">
      <c r="A41" s="4" t="inlineStr">
        <is>
          <t>Investments [Member] | SIT RISING RATE ETF [Member]</t>
        </is>
      </c>
    </row>
    <row r="42">
      <c r="A42" s="4" t="inlineStr">
        <is>
          <t>Investment owned, at cost</t>
        </is>
      </c>
      <c r="C42" s="6" t="n">
        <v>4883666</v>
      </c>
    </row>
    <row r="43">
      <c r="A43" s="4" t="inlineStr">
        <is>
          <t>Investment owned, Percent of net assets</t>
        </is>
      </c>
      <c r="C43" s="4" t="inlineStr">
        <is>
          <t>96.30%</t>
        </is>
      </c>
    </row>
    <row r="44">
      <c r="A44" s="4" t="inlineStr">
        <is>
          <t>Investments [Member] | BREAKWAVE DRY BULK SHIPPING ETF [Member]</t>
        </is>
      </c>
    </row>
    <row r="45">
      <c r="A45" s="4" t="inlineStr">
        <is>
          <t>Investment owned, at cost</t>
        </is>
      </c>
      <c r="C45" s="6" t="n">
        <v>7986862</v>
      </c>
      <c r="E45" s="6" t="n">
        <v>10298204</v>
      </c>
    </row>
    <row r="46">
      <c r="A46" s="4" t="inlineStr">
        <is>
          <t>Investment owned, Percent of net assets</t>
        </is>
      </c>
      <c r="C46" s="4" t="inlineStr">
        <is>
          <t>18.00%</t>
        </is>
      </c>
      <c r="E46" s="4" t="inlineStr">
        <is>
          <t>22.70%</t>
        </is>
      </c>
    </row>
    <row r="47">
      <c r="A47" s="4" t="inlineStr">
        <is>
          <t>Other Assets in Excess of Liabilities [Member] | SIT RISING RATE ETF [Member]</t>
        </is>
      </c>
    </row>
    <row r="48">
      <c r="A48" s="4" t="inlineStr">
        <is>
          <t>Investment owned Percent of other liabilities</t>
        </is>
      </c>
      <c r="B48" s="4" t="inlineStr">
        <is>
          <t>[1]</t>
        </is>
      </c>
      <c r="C48" s="4" t="inlineStr">
        <is>
          <t>3.70%</t>
        </is>
      </c>
    </row>
    <row r="49">
      <c r="A49" s="4" t="inlineStr">
        <is>
          <t>Other Assets in Excess of Liabilities [Member] | BREAKWAVE DRY BULK SHIPPING ETF [Member]</t>
        </is>
      </c>
    </row>
    <row r="50">
      <c r="A50" s="4" t="inlineStr">
        <is>
          <t>Investment owned Percent of other liabilities</t>
        </is>
      </c>
      <c r="C50" s="4" t="inlineStr">
        <is>
          <t>82.00%</t>
        </is>
      </c>
      <c r="D50" s="4" t="inlineStr">
        <is>
          <t>[1]</t>
        </is>
      </c>
      <c r="E50" s="4" t="inlineStr">
        <is>
          <t>77.30%</t>
        </is>
      </c>
      <c r="F50" s="4" t="inlineStr">
        <is>
          <t>[4]</t>
        </is>
      </c>
    </row>
    <row r="51">
      <c r="A51" s="4" t="inlineStr">
        <is>
          <t>Futures Contracts [Member] | Baltic Exchange Panamax T/C Average Shipping Route Index Expiring April 30, 2021 [Member] | BREAKWAVE DRY BULK SHIPPING ETF [Member]</t>
        </is>
      </c>
    </row>
    <row r="52">
      <c r="A52" s="4" t="inlineStr">
        <is>
          <t>Investment owned, Principal amount</t>
        </is>
      </c>
      <c r="E52" s="6" t="n">
        <v>5469865</v>
      </c>
    </row>
    <row r="53">
      <c r="A53" s="4" t="inlineStr">
        <is>
          <t>Futures Contracts [Member] | Baltic Exchange Panamax T/C Average Shipping Route Index Expiring May 28, 2021 [Member] | BREAKWAVE DRY BULK SHIPPING ETF [Member]</t>
        </is>
      </c>
    </row>
    <row r="54">
      <c r="A54" s="4" t="inlineStr">
        <is>
          <t>Investment owned, Principal amount</t>
        </is>
      </c>
      <c r="E54" s="5" t="n">
        <v>6021920</v>
      </c>
    </row>
    <row r="55">
      <c r="A55" s="4" t="inlineStr">
        <is>
          <t>Futures Contracts [Member] | Baltic Exchange Panamax T/C Average Shipping Route Index Expiring June 25, 2021 [Member] | BREAKWAVE DRY BULK SHIPPING ETF [Member]</t>
        </is>
      </c>
    </row>
    <row r="56">
      <c r="A56" s="4" t="inlineStr">
        <is>
          <t>Investment owned, Principal amount</t>
        </is>
      </c>
      <c r="E56" s="5" t="n">
        <v>5395845</v>
      </c>
    </row>
    <row r="57">
      <c r="A57" s="4" t="inlineStr">
        <is>
          <t>Futures Contracts [Member] | Baltic Exchange Supramax Average Shipping Route Expiring April 30, 2021 [Member] | BREAKWAVE DRY BULK SHIPPING ETF [Member]</t>
        </is>
      </c>
    </row>
    <row r="58">
      <c r="A58" s="4" t="inlineStr">
        <is>
          <t>Investment owned, Principal amount</t>
        </is>
      </c>
      <c r="E58" s="5" t="n">
        <v>1566125</v>
      </c>
    </row>
    <row r="59">
      <c r="A59" s="4" t="inlineStr">
        <is>
          <t>Futures Contracts [Member] | Baltic Exchange Supramax Average Shipping Route Expiring May 28, 2021 [Member] | BREAKWAVE DRY BULK SHIPPING ETF [Member]</t>
        </is>
      </c>
    </row>
    <row r="60">
      <c r="A60" s="4" t="inlineStr">
        <is>
          <t>Investment owned, Principal amount</t>
        </is>
      </c>
      <c r="E60" s="5" t="n">
        <v>1490815</v>
      </c>
    </row>
    <row r="61">
      <c r="A61" s="4" t="inlineStr">
        <is>
          <t>Futures Contracts [Member] | Baltic Exchange Supramax Average Shipping Route Expiring June 25, 2021 [Member] | BREAKWAVE DRY BULK SHIPPING ETF [Member]</t>
        </is>
      </c>
    </row>
    <row r="62">
      <c r="A62" s="4" t="inlineStr">
        <is>
          <t>Investment owned, Principal amount</t>
        </is>
      </c>
      <c r="E62" s="5" t="n">
        <v>1372410</v>
      </c>
    </row>
    <row r="63">
      <c r="A63" s="4" t="inlineStr">
        <is>
          <t>Futures Contracts [Member] | Baltic Capesize Time Charter Expiring April 30, 2021 [Member] | BREAKWAVE DRY BULK SHIPPING ETF [Member]</t>
        </is>
      </c>
    </row>
    <row r="64">
      <c r="A64" s="4" t="inlineStr">
        <is>
          <t>Investment owned, Principal amount</t>
        </is>
      </c>
      <c r="E64" s="5" t="n">
        <v>7903080</v>
      </c>
    </row>
    <row r="65">
      <c r="A65" s="4" t="inlineStr">
        <is>
          <t>Futures Contracts [Member] | Baltic Capesize Time Charter Expiring May 28, 2021 [Member] | BREAKWAVE DRY BULK SHIPPING ETF [Member]</t>
        </is>
      </c>
    </row>
    <row r="66">
      <c r="A66" s="4" t="inlineStr">
        <is>
          <t>Investment owned, Principal amount</t>
        </is>
      </c>
      <c r="E66" s="5" t="n">
        <v>567875</v>
      </c>
    </row>
    <row r="67">
      <c r="A67" s="4" t="inlineStr">
        <is>
          <t>Futures Contracts [Member] | Baltic Capesize Time Charter Expiring June 25, 2021 [Member] | BREAKWAVE DRY BULK SHIPPING ETF [Member]</t>
        </is>
      </c>
    </row>
    <row r="68">
      <c r="A68" s="4" t="inlineStr">
        <is>
          <t>Investment owned, Principal amount</t>
        </is>
      </c>
      <c r="E68" s="6" t="n">
        <v>572915</v>
      </c>
    </row>
    <row r="69">
      <c r="A69" s="4" t="inlineStr">
        <is>
          <t>Futures Contracts [Member] | Baltic Exchange Panamax T/C Average Shipping Route Index Expiring July 31, 2020 [Member] | BREAKWAVE DRY BULK SHIPPING ETF [Member]</t>
        </is>
      </c>
    </row>
    <row r="70">
      <c r="A70" s="4" t="inlineStr">
        <is>
          <t>Investment owned, Principal amount</t>
        </is>
      </c>
      <c r="C70" s="6" t="n">
        <v>3799600</v>
      </c>
    </row>
    <row r="71">
      <c r="A71" s="4" t="inlineStr">
        <is>
          <t>Futures Contracts [Member] | Baltic Exchange Panamax T/C Average Shipping Route Index Expiring August 28, 2020 [Member] | BREAKWAVE DRY BULK SHIPPING ETF [Member]</t>
        </is>
      </c>
    </row>
    <row r="72">
      <c r="A72" s="4" t="inlineStr">
        <is>
          <t>Investment owned, Principal amount</t>
        </is>
      </c>
      <c r="C72" s="5" t="n">
        <v>3768100</v>
      </c>
    </row>
    <row r="73">
      <c r="A73" s="4" t="inlineStr">
        <is>
          <t>Futures Contracts [Member] | Baltic Exchange Panamax T/C Average Shipping Route Index Expiring September 25, 2020 [Member] | BREAKWAVE DRY BULK SHIPPING ETF [Member]</t>
        </is>
      </c>
    </row>
    <row r="74">
      <c r="A74" s="4" t="inlineStr">
        <is>
          <t>Investment owned, Principal amount</t>
        </is>
      </c>
      <c r="C74" s="5" t="n">
        <v>3753750</v>
      </c>
    </row>
    <row r="75">
      <c r="A75" s="4" t="inlineStr">
        <is>
          <t>Futures Contracts [Member] | Baltic Exchange Supramax T/C Average Shipping Route Expiring July 31, 2020 [Member] | BREAKWAVE DRY BULK SHIPPING ETF [Member]</t>
        </is>
      </c>
    </row>
    <row r="76">
      <c r="A76" s="4" t="inlineStr">
        <is>
          <t>Investment owned, Principal amount</t>
        </is>
      </c>
      <c r="C76" s="5" t="n">
        <v>1536480</v>
      </c>
    </row>
    <row r="77">
      <c r="A77" s="4" t="inlineStr">
        <is>
          <t>Futures Contracts [Member] | Baltic Exchange Supramax T/C Average Shipping Route Expiring August 28, 2020 [Member] | BREAKWAVE DRY BULK SHIPPING ETF [Member]</t>
        </is>
      </c>
    </row>
    <row r="78">
      <c r="A78" s="4" t="inlineStr">
        <is>
          <t>Investment owned, Principal amount</t>
        </is>
      </c>
      <c r="C78" s="5" t="n">
        <v>1746000</v>
      </c>
    </row>
    <row r="79">
      <c r="A79" s="4" t="inlineStr">
        <is>
          <t>Futures Contracts [Member] | Baltic Exchange Supramax T/C Average Shipping Route Expiring September 25, 2020 [Member] | BREAKWAVE DRY BULK SHIPPING ETF [Member]</t>
        </is>
      </c>
    </row>
    <row r="80">
      <c r="A80" s="4" t="inlineStr">
        <is>
          <t>Investment owned, Principal amount</t>
        </is>
      </c>
      <c r="C80" s="5" t="n">
        <v>1769220</v>
      </c>
    </row>
    <row r="81">
      <c r="A81" s="4" t="inlineStr">
        <is>
          <t>Futures Contracts [Member] | Baltic Capesize Time Charter Expiring July 31, 2020 [Member] | BREAKWAVE DRY BULK SHIPPING ETF [Member]</t>
        </is>
      </c>
    </row>
    <row r="82">
      <c r="A82" s="4" t="inlineStr">
        <is>
          <t>Investment owned, Principal amount</t>
        </is>
      </c>
      <c r="C82" s="5" t="n">
        <v>9431220</v>
      </c>
    </row>
    <row r="83">
      <c r="A83" s="4" t="inlineStr">
        <is>
          <t>Futures Contracts [Member] | Baltic Capesize Time Charter Expiring August 28, 2020 [Member] | BREAKWAVE DRY BULK SHIPPING ETF [Member]</t>
        </is>
      </c>
    </row>
    <row r="84">
      <c r="A84" s="4" t="inlineStr">
        <is>
          <t>Investment owned, Principal amount</t>
        </is>
      </c>
      <c r="C84" s="5" t="n">
        <v>8851050</v>
      </c>
    </row>
    <row r="85">
      <c r="A85" s="4" t="inlineStr">
        <is>
          <t>Futures Contracts [Member] | Baltic Capesize Time Charter Expiring September 25, 2020 [Member] | BREAKWAVE DRY BULK SHIPPING ETF [Member]</t>
        </is>
      </c>
    </row>
    <row r="86">
      <c r="A86" s="4" t="inlineStr">
        <is>
          <t>Investment owned, Principal amount</t>
        </is>
      </c>
      <c r="C86" s="6" t="n">
        <v>9041760</v>
      </c>
    </row>
    <row r="87"/>
    <row r="88">
      <c r="A88" s="4" t="inlineStr">
        <is>
          <t>[1]</t>
        </is>
      </c>
      <c r="B88" s="4" t="inlineStr">
        <is>
          <t>$27,827,859 and $4,849,667, respectively, of cash is pledged as collateral for futures contracts and written options</t>
        </is>
      </c>
    </row>
    <row r="89">
      <c r="A89" s="4" t="inlineStr">
        <is>
          <t>[2]</t>
        </is>
      </c>
      <c r="B89" s="4" t="inlineStr">
        <is>
          <t>Annualized seven-day yield as of June 30, 2020.</t>
        </is>
      </c>
    </row>
    <row r="90">
      <c r="A90" s="4" t="inlineStr">
        <is>
          <t>[3]</t>
        </is>
      </c>
      <c r="B90" s="4" t="inlineStr">
        <is>
          <t>Annualized seven-day yield as of March 31, 2021</t>
        </is>
      </c>
    </row>
    <row r="91">
      <c r="A91" s="4" t="inlineStr">
        <is>
          <t>[4]</t>
        </is>
      </c>
      <c r="B91" s="4" t="inlineStr">
        <is>
          <t>$32,006,396 of cash is pledged as collateral for futures contracts</t>
        </is>
      </c>
    </row>
  </sheetData>
  <mergeCells count="10">
    <mergeCell ref="A1:B2"/>
    <mergeCell ref="C1:D1"/>
    <mergeCell ref="E1:F1"/>
    <mergeCell ref="C2:D2"/>
    <mergeCell ref="E2:F2"/>
    <mergeCell ref="A87:E87"/>
    <mergeCell ref="B88:E88"/>
    <mergeCell ref="B89:E89"/>
    <mergeCell ref="B90:E90"/>
    <mergeCell ref="B91:E9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Combined Statements of Operations (Unaudited) - USD ($)</t>
        </is>
      </c>
      <c r="C1" s="2" t="inlineStr">
        <is>
          <t>3 Months Ended</t>
        </is>
      </c>
      <c r="E1" s="2" t="inlineStr">
        <is>
          <t>9 Months Ended</t>
        </is>
      </c>
    </row>
    <row r="2">
      <c r="C2" s="2" t="inlineStr">
        <is>
          <t>Mar. 31, 2021</t>
        </is>
      </c>
      <c r="D2" s="2" t="inlineStr">
        <is>
          <t>Mar. 31, 2020</t>
        </is>
      </c>
      <c r="E2" s="2" t="inlineStr">
        <is>
          <t>Mar. 31, 2021</t>
        </is>
      </c>
      <c r="G2" s="2" t="inlineStr">
        <is>
          <t>Mar. 31, 2020</t>
        </is>
      </c>
    </row>
    <row r="3">
      <c r="A3" s="3" t="inlineStr">
        <is>
          <t>Investment Income</t>
        </is>
      </c>
    </row>
    <row r="4">
      <c r="A4" s="4" t="inlineStr">
        <is>
          <t>Interest</t>
        </is>
      </c>
      <c r="D4" s="6" t="n">
        <v>36923</v>
      </c>
      <c r="E4" s="6" t="n">
        <v>7186</v>
      </c>
      <c r="G4" s="6" t="n">
        <v>131068</v>
      </c>
    </row>
    <row r="5">
      <c r="A5" s="3" t="inlineStr">
        <is>
          <t>Expenses</t>
        </is>
      </c>
    </row>
    <row r="6">
      <c r="A6" s="4" t="inlineStr">
        <is>
          <t>Sponsor fee</t>
        </is>
      </c>
      <c r="D6" s="5" t="n">
        <v>49725</v>
      </c>
      <c r="E6" s="5" t="n">
        <v>118907</v>
      </c>
      <c r="G6" s="5" t="n">
        <v>150269</v>
      </c>
    </row>
    <row r="7">
      <c r="A7" s="4" t="inlineStr">
        <is>
          <t>CTA fee</t>
        </is>
      </c>
      <c r="D7" s="5" t="n">
        <v>27930</v>
      </c>
      <c r="E7" s="5" t="n">
        <v>337384</v>
      </c>
      <c r="G7" s="5" t="n">
        <v>51307</v>
      </c>
    </row>
    <row r="8">
      <c r="A8" s="4" t="inlineStr">
        <is>
          <t>Audit fees</t>
        </is>
      </c>
      <c r="D8" s="5" t="n">
        <v>35604</v>
      </c>
      <c r="E8" s="5" t="n">
        <v>112638</v>
      </c>
      <c r="G8" s="5" t="n">
        <v>107198</v>
      </c>
    </row>
    <row r="9">
      <c r="A9" s="4" t="inlineStr">
        <is>
          <t>Tax preparation fees</t>
        </is>
      </c>
      <c r="D9" s="5" t="n">
        <v>24864</v>
      </c>
      <c r="E9" s="5" t="n">
        <v>36324</v>
      </c>
      <c r="G9" s="5" t="n">
        <v>75136</v>
      </c>
    </row>
    <row r="10">
      <c r="A10" s="4" t="inlineStr">
        <is>
          <t>Tax State Filing Fees</t>
        </is>
      </c>
      <c r="E10" s="5" t="n">
        <v>49313</v>
      </c>
    </row>
    <row r="11">
      <c r="A11" s="4" t="inlineStr">
        <is>
          <t>Admin/accounting/custodian/transfer agent fees</t>
        </is>
      </c>
      <c r="D11" s="5" t="n">
        <v>29701</v>
      </c>
      <c r="E11" s="5" t="n">
        <v>67984</v>
      </c>
      <c r="G11" s="5" t="n">
        <v>89755</v>
      </c>
    </row>
    <row r="12">
      <c r="A12" s="4" t="inlineStr">
        <is>
          <t>Legal fees</t>
        </is>
      </c>
      <c r="D12" s="5" t="n">
        <v>19889</v>
      </c>
      <c r="E12" s="5" t="n">
        <v>55482</v>
      </c>
      <c r="G12" s="5" t="n">
        <v>60105</v>
      </c>
    </row>
    <row r="13">
      <c r="A13" s="4" t="inlineStr">
        <is>
          <t>Printing and postage expenses</t>
        </is>
      </c>
      <c r="D13" s="5" t="n">
        <v>5246</v>
      </c>
      <c r="G13" s="5" t="n">
        <v>15854</v>
      </c>
    </row>
    <row r="14">
      <c r="A14" s="4" t="inlineStr">
        <is>
          <t>Chief Compliance Officer fees</t>
        </is>
      </c>
      <c r="D14" s="5" t="n">
        <v>12373</v>
      </c>
      <c r="E14" s="5" t="n">
        <v>27122</v>
      </c>
      <c r="G14" s="5" t="n">
        <v>37535</v>
      </c>
    </row>
    <row r="15">
      <c r="A15" s="4" t="inlineStr">
        <is>
          <t>Principal Financial Officer fees</t>
        </is>
      </c>
      <c r="D15" s="5" t="n">
        <v>12373</v>
      </c>
      <c r="E15" s="5" t="n">
        <v>32122</v>
      </c>
      <c r="G15" s="5" t="n">
        <v>37535</v>
      </c>
    </row>
    <row r="16">
      <c r="A16" s="4" t="inlineStr">
        <is>
          <t>Regulatory reporting fees</t>
        </is>
      </c>
      <c r="D16" s="5" t="n">
        <v>12373</v>
      </c>
      <c r="E16" s="5" t="n">
        <v>27122</v>
      </c>
      <c r="G16" s="5" t="n">
        <v>37535</v>
      </c>
    </row>
    <row r="17">
      <c r="A17" s="4" t="inlineStr">
        <is>
          <t>Brokerage commissions</t>
        </is>
      </c>
      <c r="D17" s="5" t="n">
        <v>62528</v>
      </c>
      <c r="E17" s="5" t="n">
        <v>276269</v>
      </c>
      <c r="G17" s="5" t="n">
        <v>80820</v>
      </c>
    </row>
    <row r="18">
      <c r="A18" s="4" t="inlineStr">
        <is>
          <t>Distribution fees</t>
        </is>
      </c>
      <c r="D18" s="5" t="n">
        <v>7796</v>
      </c>
      <c r="E18" s="5" t="n">
        <v>16907</v>
      </c>
      <c r="G18" s="5" t="n">
        <v>23562</v>
      </c>
    </row>
    <row r="19">
      <c r="A19" s="4" t="inlineStr">
        <is>
          <t>Insurance expense</t>
        </is>
      </c>
      <c r="D19" s="5" t="n">
        <v>7458</v>
      </c>
      <c r="E19" s="5" t="n">
        <v>16275</v>
      </c>
      <c r="G19" s="5" t="n">
        <v>22538</v>
      </c>
    </row>
    <row r="20">
      <c r="A20" s="4" t="inlineStr">
        <is>
          <t>Listing &amp; calculation agent fees</t>
        </is>
      </c>
      <c r="D20" s="5" t="n">
        <v>6264</v>
      </c>
      <c r="E20" s="5" t="n">
        <v>12537</v>
      </c>
      <c r="G20" s="5" t="n">
        <v>18932</v>
      </c>
    </row>
    <row r="21">
      <c r="A21" s="4" t="inlineStr">
        <is>
          <t>Other expenses</t>
        </is>
      </c>
      <c r="D21" s="5" t="n">
        <v>6334</v>
      </c>
      <c r="E21" s="5" t="n">
        <v>20175</v>
      </c>
      <c r="G21" s="5" t="n">
        <v>19142</v>
      </c>
    </row>
    <row r="22">
      <c r="A22" s="4" t="inlineStr">
        <is>
          <t>Website Support and Marketing Materials</t>
        </is>
      </c>
      <c r="E22" s="5" t="n">
        <v>12576</v>
      </c>
    </row>
    <row r="23">
      <c r="A23" s="4" t="inlineStr">
        <is>
          <t>Printing and Postage</t>
        </is>
      </c>
      <c r="E23" s="5" t="n">
        <v>8833</v>
      </c>
    </row>
    <row r="24">
      <c r="A24" s="4" t="inlineStr">
        <is>
          <t>Wholesale support fees</t>
        </is>
      </c>
      <c r="D24" s="5" t="n">
        <v>9670</v>
      </c>
      <c r="E24" s="5" t="n">
        <v>47959</v>
      </c>
      <c r="G24" s="5" t="n">
        <v>27163</v>
      </c>
    </row>
    <row r="25">
      <c r="A25" s="4" t="inlineStr">
        <is>
          <t>Interest expense</t>
        </is>
      </c>
      <c r="D25" s="5" t="n">
        <v>21</v>
      </c>
      <c r="E25" s="5" t="n">
        <v>362</v>
      </c>
      <c r="G25" s="5" t="n">
        <v>35</v>
      </c>
    </row>
    <row r="26">
      <c r="A26" s="4" t="inlineStr">
        <is>
          <t>Total Expenses</t>
        </is>
      </c>
      <c r="D26" s="5" t="n">
        <v>330149</v>
      </c>
      <c r="E26" s="5" t="n">
        <v>1276291</v>
      </c>
      <c r="G26" s="5" t="n">
        <v>854421</v>
      </c>
    </row>
    <row r="27">
      <c r="A27" s="4" t="inlineStr">
        <is>
          <t>Less: Waiver of CTA fee</t>
        </is>
      </c>
      <c r="D27" s="5" t="n">
        <v>-25190</v>
      </c>
      <c r="E27" s="5" t="n">
        <v>-39184</v>
      </c>
      <c r="G27" s="5" t="n">
        <v>-41403</v>
      </c>
    </row>
    <row r="28">
      <c r="A28" s="4" t="inlineStr">
        <is>
          <t>Less: Expenses absorbed by Sponsor</t>
        </is>
      </c>
      <c r="D28" s="5" t="n">
        <v>-167909</v>
      </c>
      <c r="E28" s="5" t="n">
        <v>-136902</v>
      </c>
      <c r="G28" s="5" t="n">
        <v>-582703</v>
      </c>
    </row>
    <row r="29">
      <c r="A29" s="4" t="inlineStr">
        <is>
          <t>Net Expenses</t>
        </is>
      </c>
      <c r="D29" s="5" t="n">
        <v>137050</v>
      </c>
      <c r="E29" s="5" t="n">
        <v>1100205</v>
      </c>
      <c r="G29" s="5" t="n">
        <v>230315</v>
      </c>
    </row>
    <row r="30">
      <c r="A30" s="4" t="inlineStr">
        <is>
          <t>Net Investment Income (Loss)</t>
        </is>
      </c>
      <c r="D30" s="5" t="n">
        <v>-100127</v>
      </c>
      <c r="E30" s="5" t="n">
        <v>-1093019</v>
      </c>
      <c r="G30" s="5" t="n">
        <v>-99247</v>
      </c>
    </row>
    <row r="31">
      <c r="A31" s="3" t="inlineStr">
        <is>
          <t>Net Realized Gain (Loss) on</t>
        </is>
      </c>
    </row>
    <row r="32">
      <c r="A32" s="4" t="inlineStr">
        <is>
          <t>Investments, futures and options contracts</t>
        </is>
      </c>
      <c r="D32" s="5" t="n">
        <v>-2894956</v>
      </c>
      <c r="E32" s="5" t="n">
        <v>30637189</v>
      </c>
      <c r="G32" s="5" t="n">
        <v>-2809503</v>
      </c>
    </row>
    <row r="33">
      <c r="A33" s="3" t="inlineStr">
        <is>
          <t>Change in Unrealized Gain (Loss) on</t>
        </is>
      </c>
    </row>
    <row r="34">
      <c r="A34" s="4" t="inlineStr">
        <is>
          <t>Investments, futures and options contracts</t>
        </is>
      </c>
      <c r="D34" s="5" t="n">
        <v>-2315967</v>
      </c>
      <c r="E34" s="5" t="n">
        <v>-5994986</v>
      </c>
      <c r="G34" s="5" t="n">
        <v>-1281131</v>
      </c>
    </row>
    <row r="35">
      <c r="A35" s="4" t="inlineStr">
        <is>
          <t>Net realized and unrealized gain (loss)</t>
        </is>
      </c>
      <c r="D35" s="5" t="n">
        <v>-5210923</v>
      </c>
      <c r="E35" s="5" t="n">
        <v>24642203</v>
      </c>
      <c r="G35" s="5" t="n">
        <v>-4090634</v>
      </c>
    </row>
    <row r="36">
      <c r="A36" s="4" t="inlineStr">
        <is>
          <t>Net income (loss)</t>
        </is>
      </c>
      <c r="D36" s="5" t="n">
        <v>-5311050</v>
      </c>
      <c r="E36" s="5" t="n">
        <v>23549184</v>
      </c>
      <c r="G36" s="5" t="n">
        <v>-4189881</v>
      </c>
    </row>
    <row r="37">
      <c r="A37" s="4" t="inlineStr">
        <is>
          <t>BREAKWAVE DRY BULK SHIPPING ETF</t>
        </is>
      </c>
    </row>
    <row r="38">
      <c r="A38" s="3" t="inlineStr">
        <is>
          <t>Investment Income</t>
        </is>
      </c>
    </row>
    <row r="39">
      <c r="A39" s="4" t="inlineStr">
        <is>
          <t>Interest</t>
        </is>
      </c>
      <c r="C39" s="6" t="n">
        <v>511</v>
      </c>
      <c r="D39" s="5" t="n">
        <v>16214</v>
      </c>
      <c r="E39" s="5" t="n">
        <v>1578</v>
      </c>
      <c r="G39" s="5" t="n">
        <v>35227</v>
      </c>
    </row>
    <row r="40">
      <c r="A40" s="3" t="inlineStr">
        <is>
          <t>Expenses</t>
        </is>
      </c>
    </row>
    <row r="41">
      <c r="A41" s="4" t="inlineStr">
        <is>
          <t>Sponsor fee</t>
        </is>
      </c>
      <c r="C41" s="5" t="n">
        <v>30823</v>
      </c>
      <c r="D41" s="5" t="n">
        <v>31078</v>
      </c>
      <c r="E41" s="5" t="n">
        <v>93839</v>
      </c>
      <c r="G41" s="5" t="n">
        <v>93918</v>
      </c>
    </row>
    <row r="42">
      <c r="A42" s="4" t="inlineStr">
        <is>
          <t>CTA fee</t>
        </is>
      </c>
      <c r="C42" s="5" t="n">
        <v>119348</v>
      </c>
      <c r="D42" s="5" t="n">
        <v>25190</v>
      </c>
      <c r="E42" s="5" t="n">
        <v>334342</v>
      </c>
      <c r="G42" s="5" t="n">
        <v>41403</v>
      </c>
    </row>
    <row r="43">
      <c r="A43" s="4" t="inlineStr">
        <is>
          <t>Audit fees</t>
        </is>
      </c>
      <c r="C43" s="5" t="n">
        <v>21797</v>
      </c>
      <c r="D43" s="5" t="n">
        <v>13715</v>
      </c>
      <c r="E43" s="5" t="n">
        <v>65881</v>
      </c>
      <c r="G43" s="5" t="n">
        <v>41285</v>
      </c>
    </row>
    <row r="44">
      <c r="A44" s="4" t="inlineStr">
        <is>
          <t>Tax preparation fees</t>
        </is>
      </c>
      <c r="C44" s="5" t="n">
        <v>6288</v>
      </c>
      <c r="D44" s="5" t="n">
        <v>12432</v>
      </c>
      <c r="E44" s="5" t="n">
        <v>19144</v>
      </c>
      <c r="G44" s="5" t="n">
        <v>37568</v>
      </c>
    </row>
    <row r="45">
      <c r="A45" s="4" t="inlineStr">
        <is>
          <t>Tax State Filing Fees</t>
        </is>
      </c>
      <c r="C45" s="5" t="n">
        <v>49313</v>
      </c>
      <c r="E45" s="5" t="n">
        <v>49313</v>
      </c>
    </row>
    <row r="46">
      <c r="A46" s="4" t="inlineStr">
        <is>
          <t>Admin/accounting/custodian/transfer agent fees</t>
        </is>
      </c>
      <c r="C46" s="5" t="n">
        <v>15930</v>
      </c>
      <c r="D46" s="5" t="n">
        <v>15379</v>
      </c>
      <c r="E46" s="5" t="n">
        <v>48498</v>
      </c>
      <c r="G46" s="5" t="n">
        <v>46475</v>
      </c>
    </row>
    <row r="47">
      <c r="A47" s="4" t="inlineStr">
        <is>
          <t>Legal fees</t>
        </is>
      </c>
      <c r="C47" s="5" t="n">
        <v>11096</v>
      </c>
      <c r="D47" s="5" t="n">
        <v>11188</v>
      </c>
      <c r="E47" s="5" t="n">
        <v>33782</v>
      </c>
      <c r="G47" s="5" t="n">
        <v>33810</v>
      </c>
    </row>
    <row r="48">
      <c r="A48" s="4" t="inlineStr">
        <is>
          <t>Printing and postage expenses</t>
        </is>
      </c>
      <c r="D48" s="5" t="n">
        <v>2636</v>
      </c>
      <c r="G48" s="5" t="n">
        <v>7966</v>
      </c>
    </row>
    <row r="49">
      <c r="A49" s="4" t="inlineStr">
        <is>
          <t>Chief Compliance Officer fees</t>
        </is>
      </c>
      <c r="C49" s="5" t="n">
        <v>6164</v>
      </c>
      <c r="D49" s="5" t="n">
        <v>6215</v>
      </c>
      <c r="E49" s="5" t="n">
        <v>18766</v>
      </c>
      <c r="G49" s="5" t="n">
        <v>18781</v>
      </c>
    </row>
    <row r="50">
      <c r="A50" s="4" t="inlineStr">
        <is>
          <t>Principal Financial Officer fees</t>
        </is>
      </c>
      <c r="C50" s="5" t="n">
        <v>6164</v>
      </c>
      <c r="D50" s="5" t="n">
        <v>6215</v>
      </c>
      <c r="E50" s="5" t="n">
        <v>18766</v>
      </c>
      <c r="G50" s="5" t="n">
        <v>18781</v>
      </c>
    </row>
    <row r="51">
      <c r="A51" s="4" t="inlineStr">
        <is>
          <t>Regulatory reporting fees</t>
        </is>
      </c>
      <c r="C51" s="5" t="n">
        <v>6164</v>
      </c>
      <c r="D51" s="5" t="n">
        <v>6215</v>
      </c>
      <c r="E51" s="5" t="n">
        <v>18766</v>
      </c>
      <c r="G51" s="5" t="n">
        <v>18781</v>
      </c>
    </row>
    <row r="52">
      <c r="A52" s="4" t="inlineStr">
        <is>
          <t>Brokerage commissions</t>
        </is>
      </c>
      <c r="C52" s="5" t="n">
        <v>115803</v>
      </c>
      <c r="D52" s="5" t="n">
        <v>61408</v>
      </c>
      <c r="E52" s="5" t="n">
        <v>274845</v>
      </c>
      <c r="G52" s="5" t="n">
        <v>76907</v>
      </c>
    </row>
    <row r="53">
      <c r="A53" s="4" t="inlineStr">
        <is>
          <t>Distribution fees</t>
        </is>
      </c>
      <c r="C53" s="5" t="n">
        <v>3873</v>
      </c>
      <c r="D53" s="5" t="n">
        <v>3933</v>
      </c>
      <c r="E53" s="5" t="n">
        <v>11791</v>
      </c>
      <c r="G53" s="5" t="n">
        <v>11887</v>
      </c>
    </row>
    <row r="54">
      <c r="A54" s="4" t="inlineStr">
        <is>
          <t>Insurance expense</t>
        </is>
      </c>
      <c r="C54" s="5" t="n">
        <v>3699</v>
      </c>
      <c r="D54" s="5" t="n">
        <v>3729</v>
      </c>
      <c r="E54" s="5" t="n">
        <v>11261</v>
      </c>
      <c r="G54" s="5" t="n">
        <v>11269</v>
      </c>
    </row>
    <row r="55">
      <c r="A55" s="4" t="inlineStr">
        <is>
          <t>Listing &amp; calculation agent fees</t>
        </is>
      </c>
      <c r="C55" s="5" t="n">
        <v>2515</v>
      </c>
      <c r="D55" s="5" t="n">
        <v>3132</v>
      </c>
      <c r="E55" s="5" t="n">
        <v>7657</v>
      </c>
      <c r="G55" s="5" t="n">
        <v>9466</v>
      </c>
    </row>
    <row r="56">
      <c r="A56" s="4" t="inlineStr">
        <is>
          <t>Other expenses</t>
        </is>
      </c>
      <c r="C56" s="5" t="n">
        <v>9618</v>
      </c>
      <c r="D56" s="5" t="n">
        <v>4165</v>
      </c>
      <c r="E56" s="5" t="n">
        <v>16426</v>
      </c>
      <c r="G56" s="5" t="n">
        <v>12587</v>
      </c>
    </row>
    <row r="57">
      <c r="A57" s="4" t="inlineStr">
        <is>
          <t>Website Support and Marketing Materials</t>
        </is>
      </c>
      <c r="E57" s="5" t="n">
        <v>7562</v>
      </c>
    </row>
    <row r="58">
      <c r="A58" s="4" t="inlineStr">
        <is>
          <t>Printing and Postage</t>
        </is>
      </c>
      <c r="E58" s="5" t="n">
        <v>5294</v>
      </c>
    </row>
    <row r="59">
      <c r="A59" s="4" t="inlineStr">
        <is>
          <t>Wholesale support fees</t>
        </is>
      </c>
      <c r="C59" s="5" t="n">
        <v>16042</v>
      </c>
      <c r="D59" s="5" t="n">
        <v>8301</v>
      </c>
      <c r="E59" s="5" t="n">
        <v>46437</v>
      </c>
      <c r="G59" s="5" t="n">
        <v>22211</v>
      </c>
    </row>
    <row r="60">
      <c r="A60" s="4" t="inlineStr">
        <is>
          <t>Interest expense</t>
        </is>
      </c>
      <c r="C60" s="5" t="n">
        <v>60</v>
      </c>
      <c r="D60" s="5" t="n">
        <v>9</v>
      </c>
      <c r="E60" s="5" t="n">
        <v>142</v>
      </c>
      <c r="G60" s="5" t="n">
        <v>9</v>
      </c>
    </row>
    <row r="61">
      <c r="A61" s="4" t="inlineStr">
        <is>
          <t>Total Expenses</t>
        </is>
      </c>
      <c r="C61" s="5" t="n">
        <v>424697</v>
      </c>
      <c r="D61" s="5" t="n">
        <v>214940</v>
      </c>
      <c r="E61" s="5" t="n">
        <v>1082512</v>
      </c>
      <c r="G61" s="5" t="n">
        <v>503104</v>
      </c>
    </row>
    <row r="62">
      <c r="A62" s="4" t="inlineStr">
        <is>
          <t>Less: Waiver of CTA fee</t>
        </is>
      </c>
      <c r="C62" s="5" t="n">
        <v>-20752</v>
      </c>
      <c r="D62" s="5" t="n">
        <v>-25190</v>
      </c>
      <c r="E62" s="5" t="n">
        <v>-39184</v>
      </c>
      <c r="G62" s="5" t="n">
        <v>-41403</v>
      </c>
    </row>
    <row r="63">
      <c r="A63" s="4" t="inlineStr">
        <is>
          <t>Less: Expenses absorbed by Sponsor</t>
        </is>
      </c>
      <c r="C63" s="4" t="inlineStr">
        <is>
          <t xml:space="preserve"> </t>
        </is>
      </c>
      <c r="D63" s="5" t="n">
        <v>-67532</v>
      </c>
      <c r="E63" s="4" t="inlineStr">
        <is>
          <t xml:space="preserve"> </t>
        </is>
      </c>
      <c r="G63" s="5" t="n">
        <v>-284850</v>
      </c>
    </row>
    <row r="64">
      <c r="A64" s="4" t="inlineStr">
        <is>
          <t>Net Expenses</t>
        </is>
      </c>
      <c r="C64" s="5" t="n">
        <v>403945</v>
      </c>
      <c r="D64" s="5" t="n">
        <v>122218</v>
      </c>
      <c r="E64" s="5" t="n">
        <v>1043328</v>
      </c>
      <c r="G64" s="5" t="n">
        <v>176851</v>
      </c>
    </row>
    <row r="65">
      <c r="A65" s="4" t="inlineStr">
        <is>
          <t>Net Investment Income (Loss)</t>
        </is>
      </c>
      <c r="C65" s="5" t="n">
        <v>-403434</v>
      </c>
      <c r="D65" s="5" t="n">
        <v>-106004</v>
      </c>
      <c r="E65" s="5" t="n">
        <v>-1041750</v>
      </c>
      <c r="G65" s="5" t="n">
        <v>-141624</v>
      </c>
    </row>
    <row r="66">
      <c r="A66" s="3" t="inlineStr">
        <is>
          <t>Net Realized Gain (Loss) on</t>
        </is>
      </c>
    </row>
    <row r="67">
      <c r="A67" s="4" t="inlineStr">
        <is>
          <t>Investments, futures and options contracts</t>
        </is>
      </c>
      <c r="C67" s="5" t="n">
        <v>24152831</v>
      </c>
      <c r="D67" s="5" t="n">
        <v>-2727061</v>
      </c>
      <c r="E67" s="5" t="n">
        <v>30666327</v>
      </c>
      <c r="G67" s="5" t="n">
        <v>-2388880</v>
      </c>
    </row>
    <row r="68">
      <c r="A68" s="3" t="inlineStr">
        <is>
          <t>Change in Unrealized Gain (Loss) on</t>
        </is>
      </c>
    </row>
    <row r="69">
      <c r="A69" s="4" t="inlineStr">
        <is>
          <t>Investments, futures and options contracts</t>
        </is>
      </c>
      <c r="C69" s="5" t="n">
        <v>-1727485</v>
      </c>
      <c r="D69" s="5" t="n">
        <v>-1871170</v>
      </c>
      <c r="E69" s="5" t="n">
        <v>-6005445</v>
      </c>
      <c r="G69" s="5" t="n">
        <v>-1204565</v>
      </c>
    </row>
    <row r="70">
      <c r="A70" s="4" t="inlineStr">
        <is>
          <t>Net realized and unrealized gain (loss)</t>
        </is>
      </c>
      <c r="C70" s="5" t="n">
        <v>22425346</v>
      </c>
      <c r="D70" s="5" t="n">
        <v>-4598231</v>
      </c>
      <c r="E70" s="5" t="n">
        <v>24660882</v>
      </c>
      <c r="G70" s="5" t="n">
        <v>-3593445</v>
      </c>
    </row>
    <row r="71">
      <c r="A71" s="4" t="inlineStr">
        <is>
          <t>Net income (loss)</t>
        </is>
      </c>
      <c r="C71" s="5" t="n">
        <v>22021912</v>
      </c>
      <c r="D71" s="5" t="n">
        <v>-4704235</v>
      </c>
      <c r="E71" s="5" t="n">
        <v>23619132</v>
      </c>
      <c r="G71" s="5" t="n">
        <v>-3735069</v>
      </c>
    </row>
    <row r="72">
      <c r="A72" s="4" t="inlineStr">
        <is>
          <t>ETF MANAGERS GROUP COMMODITY TRUST I</t>
        </is>
      </c>
    </row>
    <row r="73">
      <c r="A73" s="3" t="inlineStr">
        <is>
          <t>Investment Income</t>
        </is>
      </c>
    </row>
    <row r="74">
      <c r="A74" s="4" t="inlineStr">
        <is>
          <t>Interest</t>
        </is>
      </c>
      <c r="B74" s="4" t="inlineStr">
        <is>
          <t>[1]</t>
        </is>
      </c>
      <c r="C74" s="5" t="n">
        <v>511</v>
      </c>
    </row>
    <row r="75">
      <c r="A75" s="3" t="inlineStr">
        <is>
          <t>Expenses</t>
        </is>
      </c>
    </row>
    <row r="76">
      <c r="A76" s="4" t="inlineStr">
        <is>
          <t>Sponsor fee</t>
        </is>
      </c>
      <c r="B76" s="4" t="inlineStr">
        <is>
          <t>[1]</t>
        </is>
      </c>
      <c r="C76" s="5" t="n">
        <v>30823</v>
      </c>
    </row>
    <row r="77">
      <c r="A77" s="4" t="inlineStr">
        <is>
          <t>CTA fee</t>
        </is>
      </c>
      <c r="B77" s="4" t="inlineStr">
        <is>
          <t>[1]</t>
        </is>
      </c>
      <c r="C77" s="5" t="n">
        <v>119348</v>
      </c>
    </row>
    <row r="78">
      <c r="A78" s="4" t="inlineStr">
        <is>
          <t>Audit fees</t>
        </is>
      </c>
      <c r="B78" s="4" t="inlineStr">
        <is>
          <t>[1]</t>
        </is>
      </c>
      <c r="C78" s="5" t="n">
        <v>21797</v>
      </c>
    </row>
    <row r="79">
      <c r="A79" s="4" t="inlineStr">
        <is>
          <t>Tax preparation fees</t>
        </is>
      </c>
      <c r="B79" s="4" t="inlineStr">
        <is>
          <t>[1]</t>
        </is>
      </c>
      <c r="C79" s="5" t="n">
        <v>6288</v>
      </c>
    </row>
    <row r="80">
      <c r="A80" s="4" t="inlineStr">
        <is>
          <t>Tax State Filing Fees</t>
        </is>
      </c>
      <c r="B80" s="4" t="inlineStr">
        <is>
          <t>[1]</t>
        </is>
      </c>
      <c r="C80" s="5" t="n">
        <v>49313</v>
      </c>
    </row>
    <row r="81">
      <c r="A81" s="4" t="inlineStr">
        <is>
          <t>Admin/accounting/custodian/transfer agent fees</t>
        </is>
      </c>
      <c r="B81" s="4" t="inlineStr">
        <is>
          <t>[1]</t>
        </is>
      </c>
      <c r="C81" s="5" t="n">
        <v>15930</v>
      </c>
    </row>
    <row r="82">
      <c r="A82" s="4" t="inlineStr">
        <is>
          <t>Legal fees</t>
        </is>
      </c>
      <c r="B82" s="4" t="inlineStr">
        <is>
          <t>[1]</t>
        </is>
      </c>
      <c r="C82" s="5" t="n">
        <v>11096</v>
      </c>
    </row>
    <row r="83">
      <c r="A83" s="4" t="inlineStr">
        <is>
          <t>Chief Compliance Officer fees</t>
        </is>
      </c>
      <c r="B83" s="4" t="inlineStr">
        <is>
          <t>[1]</t>
        </is>
      </c>
      <c r="C83" s="5" t="n">
        <v>6164</v>
      </c>
    </row>
    <row r="84">
      <c r="A84" s="4" t="inlineStr">
        <is>
          <t>Principal Financial Officer fees</t>
        </is>
      </c>
      <c r="B84" s="4" t="inlineStr">
        <is>
          <t>[1]</t>
        </is>
      </c>
      <c r="C84" s="5" t="n">
        <v>6164</v>
      </c>
    </row>
    <row r="85">
      <c r="A85" s="4" t="inlineStr">
        <is>
          <t>Regulatory reporting fees</t>
        </is>
      </c>
      <c r="B85" s="4" t="inlineStr">
        <is>
          <t>[1]</t>
        </is>
      </c>
      <c r="C85" s="5" t="n">
        <v>6164</v>
      </c>
    </row>
    <row r="86">
      <c r="A86" s="4" t="inlineStr">
        <is>
          <t>Brokerage commissions</t>
        </is>
      </c>
      <c r="B86" s="4" t="inlineStr">
        <is>
          <t>[1]</t>
        </is>
      </c>
      <c r="C86" s="5" t="n">
        <v>115803</v>
      </c>
    </row>
    <row r="87">
      <c r="A87" s="4" t="inlineStr">
        <is>
          <t>Distribution fees</t>
        </is>
      </c>
      <c r="B87" s="4" t="inlineStr">
        <is>
          <t>[1]</t>
        </is>
      </c>
      <c r="C87" s="5" t="n">
        <v>3873</v>
      </c>
    </row>
    <row r="88">
      <c r="A88" s="4" t="inlineStr">
        <is>
          <t>Insurance expense</t>
        </is>
      </c>
      <c r="B88" s="4" t="inlineStr">
        <is>
          <t>[1]</t>
        </is>
      </c>
      <c r="C88" s="5" t="n">
        <v>3699</v>
      </c>
    </row>
    <row r="89">
      <c r="A89" s="4" t="inlineStr">
        <is>
          <t>Listing &amp; calculation agent fees</t>
        </is>
      </c>
      <c r="B89" s="4" t="inlineStr">
        <is>
          <t>[1]</t>
        </is>
      </c>
      <c r="C89" s="5" t="n">
        <v>2515</v>
      </c>
    </row>
    <row r="90">
      <c r="A90" s="4" t="inlineStr">
        <is>
          <t>Other expenses</t>
        </is>
      </c>
      <c r="B90" s="4" t="inlineStr">
        <is>
          <t>[1]</t>
        </is>
      </c>
      <c r="C90" s="5" t="n">
        <v>9618</v>
      </c>
    </row>
    <row r="91">
      <c r="A91" s="4" t="inlineStr">
        <is>
          <t>Wholesale support fees</t>
        </is>
      </c>
      <c r="B91" s="4" t="inlineStr">
        <is>
          <t>[1]</t>
        </is>
      </c>
      <c r="C91" s="5" t="n">
        <v>16042</v>
      </c>
    </row>
    <row r="92">
      <c r="A92" s="4" t="inlineStr">
        <is>
          <t>Interest expense</t>
        </is>
      </c>
      <c r="B92" s="4" t="inlineStr">
        <is>
          <t>[1]</t>
        </is>
      </c>
      <c r="C92" s="5" t="n">
        <v>60</v>
      </c>
    </row>
    <row r="93">
      <c r="A93" s="4" t="inlineStr">
        <is>
          <t>Total Expenses</t>
        </is>
      </c>
      <c r="B93" s="4" t="inlineStr">
        <is>
          <t>[1]</t>
        </is>
      </c>
      <c r="C93" s="5" t="n">
        <v>424697</v>
      </c>
    </row>
    <row r="94">
      <c r="A94" s="4" t="inlineStr">
        <is>
          <t>Less: Waiver of CTA fee</t>
        </is>
      </c>
      <c r="B94" s="4" t="inlineStr">
        <is>
          <t>[1]</t>
        </is>
      </c>
      <c r="C94" s="5" t="n">
        <v>-20752</v>
      </c>
    </row>
    <row r="95">
      <c r="A95" s="4" t="inlineStr">
        <is>
          <t>Less: Expenses absorbed by Sponsor</t>
        </is>
      </c>
      <c r="B95" s="4" t="inlineStr">
        <is>
          <t>[1]</t>
        </is>
      </c>
      <c r="C95" s="4" t="inlineStr">
        <is>
          <t xml:space="preserve"> </t>
        </is>
      </c>
    </row>
    <row r="96">
      <c r="A96" s="4" t="inlineStr">
        <is>
          <t>Net Expenses</t>
        </is>
      </c>
      <c r="B96" s="4" t="inlineStr">
        <is>
          <t>[1]</t>
        </is>
      </c>
      <c r="C96" s="5" t="n">
        <v>403945</v>
      </c>
    </row>
    <row r="97">
      <c r="A97" s="4" t="inlineStr">
        <is>
          <t>Net Investment Income (Loss)</t>
        </is>
      </c>
      <c r="B97" s="4" t="inlineStr">
        <is>
          <t>[1]</t>
        </is>
      </c>
      <c r="C97" s="5" t="n">
        <v>-403434</v>
      </c>
    </row>
    <row r="98">
      <c r="A98" s="3" t="inlineStr">
        <is>
          <t>Net Realized Gain (Loss) on</t>
        </is>
      </c>
    </row>
    <row r="99">
      <c r="A99" s="4" t="inlineStr">
        <is>
          <t>Investments, futures and options contracts</t>
        </is>
      </c>
      <c r="B99" s="4" t="inlineStr">
        <is>
          <t>[1]</t>
        </is>
      </c>
      <c r="C99" s="5" t="n">
        <v>24152831</v>
      </c>
    </row>
    <row r="100">
      <c r="A100" s="3" t="inlineStr">
        <is>
          <t>Change in Unrealized Gain (Loss) on</t>
        </is>
      </c>
    </row>
    <row r="101">
      <c r="A101" s="4" t="inlineStr">
        <is>
          <t>Investments, futures and options contracts</t>
        </is>
      </c>
      <c r="B101" s="4" t="inlineStr">
        <is>
          <t>[1]</t>
        </is>
      </c>
      <c r="C101" s="5" t="n">
        <v>-1727485</v>
      </c>
    </row>
    <row r="102">
      <c r="A102" s="4" t="inlineStr">
        <is>
          <t>Net realized and unrealized gain (loss)</t>
        </is>
      </c>
      <c r="B102" s="4" t="inlineStr">
        <is>
          <t>[1]</t>
        </is>
      </c>
      <c r="C102" s="5" t="n">
        <v>22425346</v>
      </c>
    </row>
    <row r="103">
      <c r="A103" s="4" t="inlineStr">
        <is>
          <t>Net income (loss)</t>
        </is>
      </c>
      <c r="B103" s="4" t="inlineStr">
        <is>
          <t>[1]</t>
        </is>
      </c>
      <c r="C103" s="6" t="n">
        <v>22021912</v>
      </c>
    </row>
    <row r="104">
      <c r="A104" s="4" t="inlineStr">
        <is>
          <t>SIT RISING RATE ETF</t>
        </is>
      </c>
    </row>
    <row r="105">
      <c r="A105" s="3" t="inlineStr">
        <is>
          <t>Investment Income</t>
        </is>
      </c>
    </row>
    <row r="106">
      <c r="A106" s="4" t="inlineStr">
        <is>
          <t>Interest</t>
        </is>
      </c>
      <c r="D106" s="5" t="n">
        <v>20709</v>
      </c>
      <c r="E106" s="5" t="n">
        <v>5608</v>
      </c>
      <c r="F106" s="4" t="inlineStr">
        <is>
          <t>[2]</t>
        </is>
      </c>
      <c r="G106" s="5" t="n">
        <v>95841</v>
      </c>
    </row>
    <row r="107">
      <c r="A107" s="3" t="inlineStr">
        <is>
          <t>Expenses</t>
        </is>
      </c>
    </row>
    <row r="108">
      <c r="A108" s="4" t="inlineStr">
        <is>
          <t>Sponsor fee</t>
        </is>
      </c>
      <c r="D108" s="5" t="n">
        <v>18647</v>
      </c>
      <c r="E108" s="5" t="n">
        <v>25068</v>
      </c>
      <c r="F108" s="4" t="inlineStr">
        <is>
          <t>[2]</t>
        </is>
      </c>
      <c r="G108" s="5" t="n">
        <v>56351</v>
      </c>
    </row>
    <row r="109">
      <c r="A109" s="4" t="inlineStr">
        <is>
          <t>CTA fee</t>
        </is>
      </c>
      <c r="D109" s="5" t="n">
        <v>2740</v>
      </c>
      <c r="E109" s="5" t="n">
        <v>3042</v>
      </c>
      <c r="F109" s="4" t="inlineStr">
        <is>
          <t>[2]</t>
        </is>
      </c>
      <c r="G109" s="5" t="n">
        <v>9904</v>
      </c>
    </row>
    <row r="110">
      <c r="A110" s="4" t="inlineStr">
        <is>
          <t>Audit fees</t>
        </is>
      </c>
      <c r="D110" s="5" t="n">
        <v>21889</v>
      </c>
      <c r="E110" s="5" t="n">
        <v>46757</v>
      </c>
      <c r="F110" s="4" t="inlineStr">
        <is>
          <t>[2]</t>
        </is>
      </c>
      <c r="G110" s="5" t="n">
        <v>65913</v>
      </c>
    </row>
    <row r="111">
      <c r="A111" s="4" t="inlineStr">
        <is>
          <t>Tax preparation fees</t>
        </is>
      </c>
      <c r="D111" s="5" t="n">
        <v>12432</v>
      </c>
      <c r="E111" s="5" t="n">
        <v>17180</v>
      </c>
      <c r="F111" s="4" t="inlineStr">
        <is>
          <t>[2]</t>
        </is>
      </c>
      <c r="G111" s="5" t="n">
        <v>37568</v>
      </c>
    </row>
    <row r="112">
      <c r="A112" s="4" t="inlineStr">
        <is>
          <t>Tax State Filing Fees</t>
        </is>
      </c>
      <c r="B112" s="4" t="inlineStr">
        <is>
          <t>[2]</t>
        </is>
      </c>
      <c r="E112" s="4" t="inlineStr">
        <is>
          <t xml:space="preserve"> </t>
        </is>
      </c>
    </row>
    <row r="113">
      <c r="A113" s="4" t="inlineStr">
        <is>
          <t>Admin/accounting/custodian/transfer agent fees</t>
        </is>
      </c>
      <c r="D113" s="5" t="n">
        <v>14322</v>
      </c>
      <c r="E113" s="5" t="n">
        <v>19486</v>
      </c>
      <c r="F113" s="4" t="inlineStr">
        <is>
          <t>[2]</t>
        </is>
      </c>
      <c r="G113" s="5" t="n">
        <v>43280</v>
      </c>
    </row>
    <row r="114">
      <c r="A114" s="4" t="inlineStr">
        <is>
          <t>Legal fees</t>
        </is>
      </c>
      <c r="D114" s="5" t="n">
        <v>8701</v>
      </c>
      <c r="E114" s="5" t="n">
        <v>21700</v>
      </c>
      <c r="F114" s="4" t="inlineStr">
        <is>
          <t>[2]</t>
        </is>
      </c>
      <c r="G114" s="5" t="n">
        <v>26295</v>
      </c>
    </row>
    <row r="115">
      <c r="A115" s="4" t="inlineStr">
        <is>
          <t>Printing and postage expenses</t>
        </is>
      </c>
      <c r="D115" s="5" t="n">
        <v>2610</v>
      </c>
      <c r="G115" s="5" t="n">
        <v>7888</v>
      </c>
    </row>
    <row r="116">
      <c r="A116" s="4" t="inlineStr">
        <is>
          <t>Chief Compliance Officer fees</t>
        </is>
      </c>
      <c r="D116" s="5" t="n">
        <v>6158</v>
      </c>
      <c r="E116" s="5" t="n">
        <v>8356</v>
      </c>
      <c r="F116" s="4" t="inlineStr">
        <is>
          <t>[2]</t>
        </is>
      </c>
      <c r="G116" s="5" t="n">
        <v>18754</v>
      </c>
    </row>
    <row r="117">
      <c r="A117" s="4" t="inlineStr">
        <is>
          <t>Principal Financial Officer fees</t>
        </is>
      </c>
      <c r="D117" s="5" t="n">
        <v>6158</v>
      </c>
      <c r="E117" s="5" t="n">
        <v>13356</v>
      </c>
      <c r="F117" s="4" t="inlineStr">
        <is>
          <t>[2]</t>
        </is>
      </c>
      <c r="G117" s="5" t="n">
        <v>18754</v>
      </c>
    </row>
    <row r="118">
      <c r="A118" s="4" t="inlineStr">
        <is>
          <t>Regulatory reporting fees</t>
        </is>
      </c>
      <c r="D118" s="5" t="n">
        <v>6158</v>
      </c>
      <c r="E118" s="5" t="n">
        <v>8356</v>
      </c>
      <c r="F118" s="4" t="inlineStr">
        <is>
          <t>[2]</t>
        </is>
      </c>
      <c r="G118" s="5" t="n">
        <v>18754</v>
      </c>
    </row>
    <row r="119">
      <c r="A119" s="4" t="inlineStr">
        <is>
          <t>Brokerage commissions</t>
        </is>
      </c>
      <c r="D119" s="5" t="n">
        <v>1120</v>
      </c>
      <c r="E119" s="5" t="n">
        <v>1424</v>
      </c>
      <c r="F119" s="4" t="inlineStr">
        <is>
          <t>[2]</t>
        </is>
      </c>
      <c r="G119" s="5" t="n">
        <v>3913</v>
      </c>
    </row>
    <row r="120">
      <c r="A120" s="4" t="inlineStr">
        <is>
          <t>Distribution fees</t>
        </is>
      </c>
      <c r="D120" s="5" t="n">
        <v>3863</v>
      </c>
      <c r="E120" s="5" t="n">
        <v>5116</v>
      </c>
      <c r="F120" s="4" t="inlineStr">
        <is>
          <t>[2]</t>
        </is>
      </c>
      <c r="G120" s="5" t="n">
        <v>11675</v>
      </c>
    </row>
    <row r="121">
      <c r="A121" s="4" t="inlineStr">
        <is>
          <t>Insurance expense</t>
        </is>
      </c>
      <c r="D121" s="5" t="n">
        <v>3729</v>
      </c>
      <c r="E121" s="5" t="n">
        <v>5014</v>
      </c>
      <c r="F121" s="4" t="inlineStr">
        <is>
          <t>[2]</t>
        </is>
      </c>
      <c r="G121" s="5" t="n">
        <v>11269</v>
      </c>
    </row>
    <row r="122">
      <c r="A122" s="4" t="inlineStr">
        <is>
          <t>Listing &amp; calculation agent fees</t>
        </is>
      </c>
      <c r="D122" s="5" t="n">
        <v>3132</v>
      </c>
      <c r="E122" s="5" t="n">
        <v>4880</v>
      </c>
      <c r="F122" s="4" t="inlineStr">
        <is>
          <t>[2]</t>
        </is>
      </c>
      <c r="G122" s="5" t="n">
        <v>9466</v>
      </c>
    </row>
    <row r="123">
      <c r="A123" s="4" t="inlineStr">
        <is>
          <t>Other expenses</t>
        </is>
      </c>
      <c r="D123" s="5" t="n">
        <v>2169</v>
      </c>
      <c r="E123" s="5" t="n">
        <v>3749</v>
      </c>
      <c r="F123" s="4" t="inlineStr">
        <is>
          <t>[2]</t>
        </is>
      </c>
      <c r="G123" s="5" t="n">
        <v>6555</v>
      </c>
    </row>
    <row r="124">
      <c r="A124" s="4" t="inlineStr">
        <is>
          <t>Website Support and Marketing Materials</t>
        </is>
      </c>
      <c r="B124" s="4" t="inlineStr">
        <is>
          <t>[2]</t>
        </is>
      </c>
      <c r="E124" s="5" t="n">
        <v>5014</v>
      </c>
    </row>
    <row r="125">
      <c r="A125" s="4" t="inlineStr">
        <is>
          <t>Printing and Postage</t>
        </is>
      </c>
      <c r="B125" s="4" t="inlineStr">
        <is>
          <t>[2]</t>
        </is>
      </c>
      <c r="E125" s="5" t="n">
        <v>3539</v>
      </c>
    </row>
    <row r="126">
      <c r="A126" s="4" t="inlineStr">
        <is>
          <t>Wholesale support fees</t>
        </is>
      </c>
      <c r="D126" s="5" t="n">
        <v>1369</v>
      </c>
      <c r="E126" s="5" t="n">
        <v>1522</v>
      </c>
      <c r="F126" s="4" t="inlineStr">
        <is>
          <t>[2]</t>
        </is>
      </c>
      <c r="G126" s="5" t="n">
        <v>4952</v>
      </c>
    </row>
    <row r="127">
      <c r="A127" s="4" t="inlineStr">
        <is>
          <t>Interest expense</t>
        </is>
      </c>
      <c r="D127" s="5" t="n">
        <v>12</v>
      </c>
      <c r="E127" s="5" t="n">
        <v>220</v>
      </c>
      <c r="F127" s="4" t="inlineStr">
        <is>
          <t>[2]</t>
        </is>
      </c>
      <c r="G127" s="5" t="n">
        <v>26</v>
      </c>
    </row>
    <row r="128">
      <c r="A128" s="4" t="inlineStr">
        <is>
          <t>Total Expenses</t>
        </is>
      </c>
      <c r="D128" s="5" t="n">
        <v>115209</v>
      </c>
      <c r="E128" s="5" t="n">
        <v>193779</v>
      </c>
      <c r="F128" s="4" t="inlineStr">
        <is>
          <t>[2]</t>
        </is>
      </c>
      <c r="G128" s="5" t="n">
        <v>351317</v>
      </c>
    </row>
    <row r="129">
      <c r="A129" s="4" t="inlineStr">
        <is>
          <t>Less: Waiver of CTA fee</t>
        </is>
      </c>
      <c r="D129" s="4" t="inlineStr">
        <is>
          <t xml:space="preserve"> </t>
        </is>
      </c>
      <c r="E129" s="4" t="inlineStr">
        <is>
          <t xml:space="preserve"> </t>
        </is>
      </c>
      <c r="F129" s="4" t="inlineStr">
        <is>
          <t>[2]</t>
        </is>
      </c>
      <c r="G129" s="4" t="inlineStr">
        <is>
          <t xml:space="preserve"> </t>
        </is>
      </c>
    </row>
    <row r="130">
      <c r="A130" s="4" t="inlineStr">
        <is>
          <t>Less: Expenses absorbed by Sponsor</t>
        </is>
      </c>
      <c r="D130" s="5" t="n">
        <v>-100377</v>
      </c>
      <c r="E130" s="5" t="n">
        <v>-136902</v>
      </c>
      <c r="F130" s="4" t="inlineStr">
        <is>
          <t>[2]</t>
        </is>
      </c>
      <c r="G130" s="5" t="n">
        <v>-297853</v>
      </c>
    </row>
    <row r="131">
      <c r="A131" s="4" t="inlineStr">
        <is>
          <t>Net Expenses</t>
        </is>
      </c>
      <c r="D131" s="5" t="n">
        <v>14832</v>
      </c>
      <c r="E131" s="5" t="n">
        <v>56877</v>
      </c>
      <c r="F131" s="4" t="inlineStr">
        <is>
          <t>[2]</t>
        </is>
      </c>
      <c r="G131" s="5" t="n">
        <v>53464</v>
      </c>
    </row>
    <row r="132">
      <c r="A132" s="4" t="inlineStr">
        <is>
          <t>Net Investment Income (Loss)</t>
        </is>
      </c>
      <c r="D132" s="5" t="n">
        <v>5877</v>
      </c>
      <c r="E132" s="5" t="n">
        <v>-51269</v>
      </c>
      <c r="F132" s="4" t="inlineStr">
        <is>
          <t>[2]</t>
        </is>
      </c>
      <c r="G132" s="5" t="n">
        <v>42377</v>
      </c>
    </row>
    <row r="133">
      <c r="A133" s="3" t="inlineStr">
        <is>
          <t>Net Realized Gain (Loss) on</t>
        </is>
      </c>
    </row>
    <row r="134">
      <c r="A134" s="4" t="inlineStr">
        <is>
          <t>Investments, futures and options contracts</t>
        </is>
      </c>
      <c r="D134" s="5" t="n">
        <v>-167895</v>
      </c>
      <c r="E134" s="5" t="n">
        <v>-29138</v>
      </c>
      <c r="F134" s="4" t="inlineStr">
        <is>
          <t>[2]</t>
        </is>
      </c>
      <c r="G134" s="5" t="n">
        <v>-420623</v>
      </c>
    </row>
    <row r="135">
      <c r="A135" s="3" t="inlineStr">
        <is>
          <t>Change in Unrealized Gain (Loss) on</t>
        </is>
      </c>
    </row>
    <row r="136">
      <c r="A136" s="4" t="inlineStr">
        <is>
          <t>Investments, futures and options contracts</t>
        </is>
      </c>
      <c r="D136" s="5" t="n">
        <v>-444797</v>
      </c>
      <c r="E136" s="5" t="n">
        <v>10459</v>
      </c>
      <c r="F136" s="4" t="inlineStr">
        <is>
          <t>[2]</t>
        </is>
      </c>
      <c r="G136" s="5" t="n">
        <v>-76566</v>
      </c>
    </row>
    <row r="137">
      <c r="A137" s="4" t="inlineStr">
        <is>
          <t>Net realized and unrealized gain (loss)</t>
        </is>
      </c>
      <c r="D137" s="5" t="n">
        <v>-612692</v>
      </c>
      <c r="E137" s="5" t="n">
        <v>-18679</v>
      </c>
      <c r="F137" s="4" t="inlineStr">
        <is>
          <t>[2]</t>
        </is>
      </c>
      <c r="G137" s="5" t="n">
        <v>-497189</v>
      </c>
    </row>
    <row r="138">
      <c r="A138" s="4" t="inlineStr">
        <is>
          <t>Net income (loss)</t>
        </is>
      </c>
      <c r="D138" s="6" t="n">
        <v>-606815</v>
      </c>
      <c r="E138" s="6" t="n">
        <v>-69948</v>
      </c>
      <c r="F138" s="4" t="inlineStr">
        <is>
          <t>[2]</t>
        </is>
      </c>
      <c r="G138" s="6" t="n">
        <v>-454812</v>
      </c>
    </row>
    <row r="139"/>
    <row r="140">
      <c r="A140" s="4" t="inlineStr">
        <is>
          <t>[1]</t>
        </is>
      </c>
      <c r="B140" s="4" t="inlineStr">
        <is>
          <t>Sit Rising Rate ETF, which had been a series of the Trust, liquidated as of November 18, 2020.</t>
        </is>
      </c>
    </row>
    <row r="141">
      <c r="A141" s="4" t="inlineStr">
        <is>
          <t>[2]</t>
        </is>
      </c>
      <c r="B141" s="4" t="inlineStr">
        <is>
          <t>Period from July 1, 2020 to October 30, 2020 - Sit Rising Rate ETF liquidated as of November 18, 2020.</t>
        </is>
      </c>
    </row>
  </sheetData>
  <mergeCells count="7">
    <mergeCell ref="A1:B2"/>
    <mergeCell ref="C1:D1"/>
    <mergeCell ref="E1:G1"/>
    <mergeCell ref="E2:F2"/>
    <mergeCell ref="A139:F139"/>
    <mergeCell ref="B140:F140"/>
    <mergeCell ref="B141:F1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7"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mbined Statements of Changes in Net Assets (Unaudited) - USD ($)</t>
        </is>
      </c>
      <c r="C1" s="2" t="inlineStr">
        <is>
          <t>3 Months Ended</t>
        </is>
      </c>
      <c r="F1" s="2" t="inlineStr">
        <is>
          <t>9 Months Ended</t>
        </is>
      </c>
    </row>
    <row r="2">
      <c r="C2" s="2" t="inlineStr">
        <is>
          <t>Mar. 31, 2021</t>
        </is>
      </c>
      <c r="E2" s="2" t="inlineStr">
        <is>
          <t>Mar. 31, 2020</t>
        </is>
      </c>
      <c r="F2" s="2" t="inlineStr">
        <is>
          <t>Mar. 31, 2021</t>
        </is>
      </c>
      <c r="H2" s="2" t="inlineStr">
        <is>
          <t>Mar. 31, 2020</t>
        </is>
      </c>
    </row>
    <row r="3">
      <c r="A3" s="4" t="inlineStr">
        <is>
          <t>BREAKWAVE DRY BULK SHIPPING ETF</t>
        </is>
      </c>
    </row>
    <row r="4">
      <c r="A4" s="4" t="inlineStr">
        <is>
          <t>Net Assets at Beginning of Period</t>
        </is>
      </c>
      <c r="C4" s="6" t="n">
        <v>25180185</v>
      </c>
      <c r="E4" s="6" t="n">
        <v>2306781</v>
      </c>
      <c r="F4" s="6" t="n">
        <v>44275487</v>
      </c>
      <c r="H4" s="6" t="n">
        <v>4308262</v>
      </c>
    </row>
    <row r="5">
      <c r="A5" s="3" t="inlineStr">
        <is>
          <t>Increase (decrease) in Net Assets from share transactions</t>
        </is>
      </c>
    </row>
    <row r="6">
      <c r="A6" s="4" t="inlineStr">
        <is>
          <t>Addition of shares</t>
        </is>
      </c>
      <c r="C6" s="5" t="n">
        <v>21230015</v>
      </c>
      <c r="E6" s="5" t="n">
        <v>21611870</v>
      </c>
      <c r="F6" s="5" t="n">
        <v>23331316</v>
      </c>
      <c r="H6" s="5" t="n">
        <v>22763000</v>
      </c>
    </row>
    <row r="7">
      <c r="A7" s="4" t="inlineStr">
        <is>
          <t>Redemption of shares</t>
        </is>
      </c>
      <c r="C7" s="5" t="n">
        <v>-23034021</v>
      </c>
      <c r="E7" s="5" t="n">
        <v>-695550</v>
      </c>
      <c r="F7" s="5" t="n">
        <v>-45827844</v>
      </c>
      <c r="H7" s="5" t="n">
        <v>-4817327</v>
      </c>
    </row>
    <row r="8">
      <c r="A8" s="4" t="inlineStr">
        <is>
          <t>Net Increase (decrease) in Net Assets from share transactions</t>
        </is>
      </c>
      <c r="C8" s="5" t="n">
        <v>-1804006</v>
      </c>
      <c r="E8" s="5" t="n">
        <v>20916320</v>
      </c>
      <c r="F8" s="5" t="n">
        <v>-22496528</v>
      </c>
      <c r="H8" s="5" t="n">
        <v>17945673</v>
      </c>
    </row>
    <row r="9">
      <c r="A9" s="3" t="inlineStr">
        <is>
          <t>Increase (decrease) in Net Assets from operations</t>
        </is>
      </c>
    </row>
    <row r="10">
      <c r="A10" s="4" t="inlineStr">
        <is>
          <t>Net investment income (loss)</t>
        </is>
      </c>
      <c r="C10" s="5" t="n">
        <v>-403434</v>
      </c>
      <c r="E10" s="5" t="n">
        <v>-106004</v>
      </c>
      <c r="F10" s="5" t="n">
        <v>-1041750</v>
      </c>
      <c r="H10" s="5" t="n">
        <v>-141624</v>
      </c>
    </row>
    <row r="11">
      <c r="A11" s="4" t="inlineStr">
        <is>
          <t>Net realized gain (loss)</t>
        </is>
      </c>
      <c r="C11" s="5" t="n">
        <v>24152831</v>
      </c>
      <c r="E11" s="5" t="n">
        <v>-2727061</v>
      </c>
      <c r="F11" s="5" t="n">
        <v>30666327</v>
      </c>
      <c r="H11" s="5" t="n">
        <v>-2388880</v>
      </c>
    </row>
    <row r="12">
      <c r="A12" s="4" t="inlineStr">
        <is>
          <t>Change in net unrealized gain (loss)</t>
        </is>
      </c>
      <c r="C12" s="5" t="n">
        <v>-1727485</v>
      </c>
      <c r="E12" s="5" t="n">
        <v>-1871170</v>
      </c>
      <c r="F12" s="5" t="n">
        <v>-6005445</v>
      </c>
      <c r="H12" s="5" t="n">
        <v>-1204565</v>
      </c>
    </row>
    <row r="13">
      <c r="A13" s="4" t="inlineStr">
        <is>
          <t>Net Increase (decrease) in Net Assets from operations</t>
        </is>
      </c>
      <c r="C13" s="5" t="n">
        <v>22021912</v>
      </c>
      <c r="E13" s="5" t="n">
        <v>-4704235</v>
      </c>
      <c r="F13" s="5" t="n">
        <v>23619132</v>
      </c>
      <c r="H13" s="5" t="n">
        <v>-3735069</v>
      </c>
    </row>
    <row r="14">
      <c r="A14" s="4" t="inlineStr">
        <is>
          <t>Net Assets at End of Period</t>
        </is>
      </c>
      <c r="C14" s="5" t="n">
        <v>45398091</v>
      </c>
      <c r="E14" s="5" t="n">
        <v>18518866</v>
      </c>
      <c r="F14" s="5" t="n">
        <v>45398091</v>
      </c>
      <c r="H14" s="5" t="n">
        <v>18518866</v>
      </c>
    </row>
    <row r="15">
      <c r="A15" s="4" t="inlineStr">
        <is>
          <t>SIT RISING RATE ETF</t>
        </is>
      </c>
    </row>
    <row r="16">
      <c r="A16" s="4" t="inlineStr">
        <is>
          <t>Net Assets at Beginning of Period</t>
        </is>
      </c>
      <c r="E16" s="5" t="n">
        <v>5740486</v>
      </c>
      <c r="F16" s="5" t="n">
        <v>5068181</v>
      </c>
      <c r="G16" s="4" t="inlineStr">
        <is>
          <t>[1]</t>
        </is>
      </c>
      <c r="H16" s="5" t="n">
        <v>11920149</v>
      </c>
    </row>
    <row r="17">
      <c r="A17" s="3" t="inlineStr">
        <is>
          <t>Increase (decrease) in Net Assets from share transactions</t>
        </is>
      </c>
    </row>
    <row r="18">
      <c r="A18" s="4" t="inlineStr">
        <is>
          <t>Addition of shares</t>
        </is>
      </c>
      <c r="E18" s="4" t="inlineStr">
        <is>
          <t xml:space="preserve"> </t>
        </is>
      </c>
      <c r="F18" s="4" t="inlineStr">
        <is>
          <t xml:space="preserve"> </t>
        </is>
      </c>
      <c r="G18" s="4" t="inlineStr">
        <is>
          <t>[1]</t>
        </is>
      </c>
      <c r="H18" s="4" t="inlineStr">
        <is>
          <t xml:space="preserve"> </t>
        </is>
      </c>
    </row>
    <row r="19">
      <c r="A19" s="4" t="inlineStr">
        <is>
          <t>Redemption of shares</t>
        </is>
      </c>
      <c r="E19" s="4" t="inlineStr">
        <is>
          <t xml:space="preserve"> </t>
        </is>
      </c>
      <c r="F19" s="5" t="n">
        <v>-4998233</v>
      </c>
      <c r="G19" s="4" t="inlineStr">
        <is>
          <t>[1]</t>
        </is>
      </c>
      <c r="H19" s="5" t="n">
        <v>-6331666</v>
      </c>
    </row>
    <row r="20">
      <c r="A20" s="4" t="inlineStr">
        <is>
          <t>Net Increase (decrease) in Net Assets from share transactions</t>
        </is>
      </c>
      <c r="E20" s="4" t="inlineStr">
        <is>
          <t xml:space="preserve"> </t>
        </is>
      </c>
      <c r="F20" s="5" t="n">
        <v>-4998233</v>
      </c>
      <c r="G20" s="4" t="inlineStr">
        <is>
          <t>[1]</t>
        </is>
      </c>
      <c r="H20" s="5" t="n">
        <v>-6331666</v>
      </c>
    </row>
    <row r="21">
      <c r="A21" s="3" t="inlineStr">
        <is>
          <t>Increase (decrease) in Net Assets from operations</t>
        </is>
      </c>
    </row>
    <row r="22">
      <c r="A22" s="4" t="inlineStr">
        <is>
          <t>Net investment income (loss)</t>
        </is>
      </c>
      <c r="E22" s="5" t="n">
        <v>5877</v>
      </c>
      <c r="F22" s="5" t="n">
        <v>-51269</v>
      </c>
      <c r="G22" s="4" t="inlineStr">
        <is>
          <t>[1]</t>
        </is>
      </c>
      <c r="H22" s="5" t="n">
        <v>42377</v>
      </c>
    </row>
    <row r="23">
      <c r="A23" s="4" t="inlineStr">
        <is>
          <t>Net realized gain (loss)</t>
        </is>
      </c>
      <c r="E23" s="5" t="n">
        <v>-167895</v>
      </c>
      <c r="F23" s="5" t="n">
        <v>-29138</v>
      </c>
      <c r="G23" s="4" t="inlineStr">
        <is>
          <t>[1]</t>
        </is>
      </c>
      <c r="H23" s="5" t="n">
        <v>-420623</v>
      </c>
    </row>
    <row r="24">
      <c r="A24" s="4" t="inlineStr">
        <is>
          <t>Change in net unrealized gain (loss)</t>
        </is>
      </c>
      <c r="E24" s="5" t="n">
        <v>-444797</v>
      </c>
      <c r="F24" s="5" t="n">
        <v>10459</v>
      </c>
      <c r="G24" s="4" t="inlineStr">
        <is>
          <t>[1]</t>
        </is>
      </c>
      <c r="H24" s="5" t="n">
        <v>-76566</v>
      </c>
    </row>
    <row r="25">
      <c r="A25" s="4" t="inlineStr">
        <is>
          <t>Net Increase (decrease) in Net Assets from operations</t>
        </is>
      </c>
      <c r="E25" s="5" t="n">
        <v>-606815</v>
      </c>
      <c r="F25" s="5" t="n">
        <v>-69948</v>
      </c>
      <c r="G25" s="4" t="inlineStr">
        <is>
          <t>[1]</t>
        </is>
      </c>
      <c r="H25" s="5" t="n">
        <v>-454812</v>
      </c>
    </row>
    <row r="26">
      <c r="A26" s="4" t="inlineStr">
        <is>
          <t>Net Assets at End of Period</t>
        </is>
      </c>
      <c r="C26" s="4" t="inlineStr">
        <is>
          <t xml:space="preserve"> </t>
        </is>
      </c>
      <c r="D26" s="4" t="inlineStr">
        <is>
          <t>[1]</t>
        </is>
      </c>
      <c r="E26" s="5" t="n">
        <v>5133671</v>
      </c>
      <c r="F26" s="4" t="inlineStr">
        <is>
          <t xml:space="preserve"> </t>
        </is>
      </c>
      <c r="G26" s="4" t="inlineStr">
        <is>
          <t>[1]</t>
        </is>
      </c>
      <c r="H26" s="5" t="n">
        <v>5133671</v>
      </c>
    </row>
    <row r="27">
      <c r="A27" s="4" t="inlineStr">
        <is>
          <t>ETF MANAGERS GROUP COMMODITY TRUST I</t>
        </is>
      </c>
    </row>
    <row r="28">
      <c r="A28" s="4" t="inlineStr">
        <is>
          <t>Net Assets at Beginning of Period</t>
        </is>
      </c>
      <c r="B28" s="4" t="inlineStr">
        <is>
          <t>[2]</t>
        </is>
      </c>
      <c r="C28" s="5" t="n">
        <v>25180185</v>
      </c>
    </row>
    <row r="29">
      <c r="A29" s="3" t="inlineStr">
        <is>
          <t>Increase (decrease) in Net Assets from share transactions</t>
        </is>
      </c>
    </row>
    <row r="30">
      <c r="A30" s="4" t="inlineStr">
        <is>
          <t>Addition of shares</t>
        </is>
      </c>
      <c r="B30" s="4" t="inlineStr">
        <is>
          <t>[2]</t>
        </is>
      </c>
      <c r="C30" s="5" t="n">
        <v>21230015</v>
      </c>
    </row>
    <row r="31">
      <c r="A31" s="4" t="inlineStr">
        <is>
          <t>Redemption of shares</t>
        </is>
      </c>
      <c r="B31" s="4" t="inlineStr">
        <is>
          <t>[2]</t>
        </is>
      </c>
      <c r="C31" s="5" t="n">
        <v>-23034021</v>
      </c>
    </row>
    <row r="32">
      <c r="A32" s="4" t="inlineStr">
        <is>
          <t>Net Increase (decrease) in Net Assets from share transactions</t>
        </is>
      </c>
      <c r="B32" s="4" t="inlineStr">
        <is>
          <t>[2]</t>
        </is>
      </c>
      <c r="C32" s="5" t="n">
        <v>-1804006</v>
      </c>
    </row>
    <row r="33">
      <c r="A33" s="3" t="inlineStr">
        <is>
          <t>Increase (decrease) in Net Assets from operations</t>
        </is>
      </c>
    </row>
    <row r="34">
      <c r="A34" s="4" t="inlineStr">
        <is>
          <t>Net investment income (loss)</t>
        </is>
      </c>
      <c r="B34" s="4" t="inlineStr">
        <is>
          <t>[2]</t>
        </is>
      </c>
      <c r="C34" s="5" t="n">
        <v>-403434</v>
      </c>
    </row>
    <row r="35">
      <c r="A35" s="4" t="inlineStr">
        <is>
          <t>Net realized gain (loss)</t>
        </is>
      </c>
      <c r="B35" s="4" t="inlineStr">
        <is>
          <t>[2]</t>
        </is>
      </c>
      <c r="C35" s="5" t="n">
        <v>24152831</v>
      </c>
    </row>
    <row r="36">
      <c r="A36" s="4" t="inlineStr">
        <is>
          <t>Change in net unrealized gain (loss)</t>
        </is>
      </c>
      <c r="B36" s="4" t="inlineStr">
        <is>
          <t>[2]</t>
        </is>
      </c>
      <c r="C36" s="5" t="n">
        <v>-1727485</v>
      </c>
    </row>
    <row r="37">
      <c r="A37" s="4" t="inlineStr">
        <is>
          <t>Net Increase (decrease) in Net Assets from operations</t>
        </is>
      </c>
      <c r="B37" s="4" t="inlineStr">
        <is>
          <t>[2]</t>
        </is>
      </c>
      <c r="C37" s="5" t="n">
        <v>22021912</v>
      </c>
    </row>
    <row r="38">
      <c r="A38" s="4" t="inlineStr">
        <is>
          <t>Net Assets at End of Period</t>
        </is>
      </c>
      <c r="B38" s="4" t="inlineStr">
        <is>
          <t>[2]</t>
        </is>
      </c>
      <c r="C38" s="5" t="n">
        <v>45398091</v>
      </c>
      <c r="F38" s="5" t="n">
        <v>45398091</v>
      </c>
    </row>
    <row r="39">
      <c r="A39" s="4" t="inlineStr">
        <is>
          <t>Net Assets at Beginning of Period</t>
        </is>
      </c>
      <c r="E39" s="5" t="n">
        <v>8047267</v>
      </c>
      <c r="F39" s="5" t="n">
        <v>49343668</v>
      </c>
      <c r="H39" s="5" t="n">
        <v>16228411</v>
      </c>
    </row>
    <row r="40">
      <c r="A40" s="4" t="inlineStr">
        <is>
          <t>Addition of shares</t>
        </is>
      </c>
      <c r="E40" s="5" t="n">
        <v>21611870</v>
      </c>
      <c r="F40" s="5" t="n">
        <v>23331316</v>
      </c>
      <c r="H40" s="5" t="n">
        <v>22763000</v>
      </c>
    </row>
    <row r="41">
      <c r="A41" s="4" t="inlineStr">
        <is>
          <t>Redemption of shares</t>
        </is>
      </c>
      <c r="E41" s="5" t="n">
        <v>-695550</v>
      </c>
      <c r="F41" s="5" t="n">
        <v>-50826077</v>
      </c>
      <c r="H41" s="5" t="n">
        <v>-11148993</v>
      </c>
    </row>
    <row r="42">
      <c r="A42" s="4" t="inlineStr">
        <is>
          <t>Net Increase (decrease) in Net Assets from share transactions</t>
        </is>
      </c>
      <c r="E42" s="5" t="n">
        <v>20916320</v>
      </c>
      <c r="F42" s="5" t="n">
        <v>-27494761</v>
      </c>
      <c r="H42" s="5" t="n">
        <v>11614007</v>
      </c>
    </row>
    <row r="43">
      <c r="A43" s="4" t="inlineStr">
        <is>
          <t>Net investment income (loss)</t>
        </is>
      </c>
      <c r="E43" s="5" t="n">
        <v>-100127</v>
      </c>
      <c r="F43" s="5" t="n">
        <v>-1093019</v>
      </c>
      <c r="H43" s="5" t="n">
        <v>-99247</v>
      </c>
    </row>
    <row r="44">
      <c r="A44" s="4" t="inlineStr">
        <is>
          <t>Net realized gain (loss)</t>
        </is>
      </c>
      <c r="E44" s="5" t="n">
        <v>-2894956</v>
      </c>
      <c r="F44" s="5" t="n">
        <v>30637189</v>
      </c>
      <c r="H44" s="5" t="n">
        <v>-2809503</v>
      </c>
    </row>
    <row r="45">
      <c r="A45" s="4" t="inlineStr">
        <is>
          <t>Change in net unrealized gain (loss)</t>
        </is>
      </c>
      <c r="E45" s="5" t="n">
        <v>-2315967</v>
      </c>
      <c r="F45" s="5" t="n">
        <v>-5994986</v>
      </c>
      <c r="H45" s="5" t="n">
        <v>-1281131</v>
      </c>
    </row>
    <row r="46">
      <c r="A46" s="4" t="inlineStr">
        <is>
          <t>Net Increase (decrease) in Net Assets from operations</t>
        </is>
      </c>
      <c r="E46" s="5" t="n">
        <v>-5311050</v>
      </c>
      <c r="F46" s="5" t="n">
        <v>23549184</v>
      </c>
      <c r="H46" s="5" t="n">
        <v>-4189881</v>
      </c>
    </row>
    <row r="47">
      <c r="A47" s="4" t="inlineStr">
        <is>
          <t>Net Assets at End of Period</t>
        </is>
      </c>
      <c r="C47" s="6" t="n">
        <v>45398091</v>
      </c>
      <c r="E47" s="6" t="n">
        <v>23652537</v>
      </c>
      <c r="F47" s="6" t="n">
        <v>45398091</v>
      </c>
      <c r="H47" s="6" t="n">
        <v>23652537</v>
      </c>
    </row>
    <row r="48"/>
    <row r="49">
      <c r="A49" s="4" t="inlineStr">
        <is>
          <t>[1]</t>
        </is>
      </c>
      <c r="B49" s="4" t="inlineStr">
        <is>
          <t>Period from July 1, 2020 to October 30, 2020 - Sit Rising Rate ETF liquidated as of November 18, 2020.</t>
        </is>
      </c>
    </row>
    <row r="50">
      <c r="A50" s="4" t="inlineStr">
        <is>
          <t>[2]</t>
        </is>
      </c>
      <c r="B50" s="4" t="inlineStr">
        <is>
          <t>SIT Rising Rate ETF, which had been a series of the Trust, liquidated as of November 18, 2020.</t>
        </is>
      </c>
    </row>
  </sheetData>
  <mergeCells count="8">
    <mergeCell ref="A1:B2"/>
    <mergeCell ref="C1:E1"/>
    <mergeCell ref="F1:H1"/>
    <mergeCell ref="C2:D2"/>
    <mergeCell ref="F2:G2"/>
    <mergeCell ref="A48:G48"/>
    <mergeCell ref="B49:G49"/>
    <mergeCell ref="B50:G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Statements of Changes in Net Assets (Unaudited) (Parenthetical)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BREAKWAVE DRY BULK SHIPPING ETF</t>
        </is>
      </c>
    </row>
    <row r="4">
      <c r="A4" s="4" t="inlineStr">
        <is>
          <t>Addition during the period</t>
        </is>
      </c>
      <c r="B4" s="5" t="n">
        <v>1250000</v>
      </c>
      <c r="C4" s="5" t="n">
        <v>2775000</v>
      </c>
      <c r="D4" s="5" t="n">
        <v>1525000</v>
      </c>
      <c r="E4" s="5" t="n">
        <v>2850000</v>
      </c>
    </row>
    <row r="5">
      <c r="A5" s="4" t="inlineStr">
        <is>
          <t>Redemption during the period</t>
        </is>
      </c>
      <c r="B5" s="5" t="n">
        <v>1725000</v>
      </c>
      <c r="C5" s="5" t="n">
        <v>50000</v>
      </c>
      <c r="D5" s="5" t="n">
        <v>4575000</v>
      </c>
      <c r="E5" s="5" t="n">
        <v>300000</v>
      </c>
    </row>
    <row r="6">
      <c r="A6" s="4" t="inlineStr">
        <is>
          <t>SIT RISING RATE ETF</t>
        </is>
      </c>
    </row>
    <row r="7">
      <c r="A7" s="4" t="inlineStr">
        <is>
          <t>Addition during the period</t>
        </is>
      </c>
      <c r="C7" s="5" t="n">
        <v>0</v>
      </c>
      <c r="D7" s="5" t="n">
        <v>0</v>
      </c>
      <c r="E7" s="5" t="n">
        <v>0</v>
      </c>
    </row>
    <row r="8">
      <c r="A8" s="4" t="inlineStr">
        <is>
          <t>Redemption during the period</t>
        </is>
      </c>
      <c r="C8" s="5" t="n">
        <v>0</v>
      </c>
      <c r="D8" s="5" t="n">
        <v>250040</v>
      </c>
      <c r="E8" s="5" t="n">
        <v>275000</v>
      </c>
    </row>
    <row r="9">
      <c r="A9" s="4" t="inlineStr">
        <is>
          <t>ETF MANAGERS GROUP COMMODITY TRUST I</t>
        </is>
      </c>
    </row>
    <row r="10">
      <c r="A10" s="4" t="inlineStr">
        <is>
          <t>Addition during the period</t>
        </is>
      </c>
      <c r="B10" s="5" t="n">
        <v>0</v>
      </c>
    </row>
    <row r="11">
      <c r="A11" s="4" t="inlineStr">
        <is>
          <t>Redemption during the period</t>
        </is>
      </c>
      <c r="B11"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mbined Statements of Cash Flows (Unaudited) - USD ($)</t>
        </is>
      </c>
      <c r="C1" s="2" t="inlineStr">
        <is>
          <t>9 Months Ended</t>
        </is>
      </c>
    </row>
    <row r="2">
      <c r="C2" s="2" t="inlineStr">
        <is>
          <t>Mar. 31, 2021</t>
        </is>
      </c>
      <c r="E2" s="2" t="inlineStr">
        <is>
          <t>Mar. 31, 2020</t>
        </is>
      </c>
    </row>
    <row r="3">
      <c r="A3" s="3" t="inlineStr">
        <is>
          <t>Cash flows provided by (used in) operating activities</t>
        </is>
      </c>
    </row>
    <row r="4">
      <c r="A4" s="4" t="inlineStr">
        <is>
          <t>Net income (loss)</t>
        </is>
      </c>
      <c r="C4" s="6" t="n">
        <v>23549184</v>
      </c>
      <c r="E4" s="6" t="n">
        <v>-4189881</v>
      </c>
    </row>
    <row r="5">
      <c r="A5" s="3" t="inlineStr">
        <is>
          <t>Adjustments to reconcile net income (loss) to net cash provided by (used in) operating activities:</t>
        </is>
      </c>
    </row>
    <row r="6">
      <c r="A6" s="4" t="inlineStr">
        <is>
          <t>Net realized gain (loss) on investments</t>
        </is>
      </c>
      <c r="C6" s="5" t="n">
        <v>-30637189</v>
      </c>
      <c r="E6" s="5" t="n">
        <v>2809503</v>
      </c>
    </row>
    <row r="7">
      <c r="A7" s="4" t="inlineStr">
        <is>
          <t>Change in net unrealized gain (loss) on investments</t>
        </is>
      </c>
      <c r="C7" s="5" t="n">
        <v>5994986</v>
      </c>
      <c r="E7" s="5" t="n">
        <v>1281131</v>
      </c>
    </row>
    <row r="8">
      <c r="A8" s="3" t="inlineStr">
        <is>
          <t>Change in operating assets and liabilities:</t>
        </is>
      </c>
    </row>
    <row r="9">
      <c r="A9" s="4" t="inlineStr">
        <is>
          <t>Sale (Purchase) of investments, net</t>
        </is>
      </c>
      <c r="C9" s="5" t="n">
        <v>27210630</v>
      </c>
      <c r="E9" s="5" t="n">
        <v>1484761</v>
      </c>
    </row>
    <row r="10">
      <c r="A10" s="4" t="inlineStr">
        <is>
          <t>Decrease in interest receivable</t>
        </is>
      </c>
      <c r="C10" s="5" t="n">
        <v>279</v>
      </c>
      <c r="E10" s="5" t="n">
        <v>4077</v>
      </c>
    </row>
    <row r="11">
      <c r="A11" s="4" t="inlineStr">
        <is>
          <t>Increase (decrease) in receivable on open futures contracts</t>
        </is>
      </c>
      <c r="E11" s="5" t="n">
        <v>-2856535</v>
      </c>
    </row>
    <row r="12">
      <c r="A12" s="4" t="inlineStr">
        <is>
          <t>Decrease in options written, at fair value</t>
        </is>
      </c>
      <c r="C12" s="5" t="n">
        <v>-4148</v>
      </c>
      <c r="E12" s="5" t="n">
        <v>-469</v>
      </c>
    </row>
    <row r="13">
      <c r="A13" s="4" t="inlineStr">
        <is>
          <t>Increase in payable on open futures contracts</t>
        </is>
      </c>
      <c r="E13" s="5" t="n">
        <v>2049897</v>
      </c>
    </row>
    <row r="14">
      <c r="A14" s="4" t="inlineStr">
        <is>
          <t>Decrease in receivable on open futures contracts</t>
        </is>
      </c>
      <c r="C14" s="5" t="n">
        <v>6005445</v>
      </c>
    </row>
    <row r="15">
      <c r="A15" s="4" t="inlineStr">
        <is>
          <t>Decrease in payable on open futures contracts</t>
        </is>
      </c>
      <c r="C15" s="5" t="n">
        <v>-5144</v>
      </c>
    </row>
    <row r="16">
      <c r="A16" s="4" t="inlineStr">
        <is>
          <t>Increase (decrease) in due to Sponsor</t>
        </is>
      </c>
      <c r="C16" s="5" t="n">
        <v>51966</v>
      </c>
      <c r="E16" s="5" t="n">
        <v>24177</v>
      </c>
    </row>
    <row r="17">
      <c r="A17" s="4" t="inlineStr">
        <is>
          <t>Increase in other accrued expenses</t>
        </is>
      </c>
      <c r="C17" s="5" t="n">
        <v>312</v>
      </c>
    </row>
    <row r="18">
      <c r="A18" s="4" t="inlineStr">
        <is>
          <t>Increase in other liabilities</t>
        </is>
      </c>
      <c r="E18" s="5" t="n">
        <v>9680</v>
      </c>
    </row>
    <row r="19">
      <c r="A19" s="4" t="inlineStr">
        <is>
          <t>Net cash provided by (used in) operating activities</t>
        </is>
      </c>
      <c r="C19" s="5" t="n">
        <v>32166321</v>
      </c>
      <c r="E19" s="5" t="n">
        <v>616341</v>
      </c>
    </row>
    <row r="20">
      <c r="A20" s="3" t="inlineStr">
        <is>
          <t>Cash flows from financing activities</t>
        </is>
      </c>
    </row>
    <row r="21">
      <c r="A21" s="4" t="inlineStr">
        <is>
          <t>Proceeds from sale of shares</t>
        </is>
      </c>
      <c r="C21" s="5" t="n">
        <v>23331316</v>
      </c>
      <c r="E21" s="5" t="n">
        <v>22763000</v>
      </c>
    </row>
    <row r="22">
      <c r="A22" s="4" t="inlineStr">
        <is>
          <t>Paid on redemption of shares</t>
        </is>
      </c>
      <c r="C22" s="5" t="n">
        <v>-50826077</v>
      </c>
      <c r="E22" s="5" t="n">
        <v>-11148993</v>
      </c>
    </row>
    <row r="23">
      <c r="A23" s="4" t="inlineStr">
        <is>
          <t>Increase in payable for Fund shares redeemed</t>
        </is>
      </c>
      <c r="C23" s="5" t="n">
        <v>235957</v>
      </c>
    </row>
    <row r="24">
      <c r="A24" s="4" t="inlineStr">
        <is>
          <t>Net cash provided by (used in) financing activities</t>
        </is>
      </c>
      <c r="C24" s="5" t="n">
        <v>-27258804</v>
      </c>
      <c r="E24" s="5" t="n">
        <v>11614007</v>
      </c>
    </row>
    <row r="25">
      <c r="A25" s="4" t="inlineStr">
        <is>
          <t>Net increase (decrease) in cash and restricted cash</t>
        </is>
      </c>
      <c r="C25" s="5" t="n">
        <v>4907517</v>
      </c>
      <c r="E25" s="5" t="n">
        <v>12230348</v>
      </c>
    </row>
    <row r="26">
      <c r="A26" s="4" t="inlineStr">
        <is>
          <t>Cash and restricted cash, beginning of period</t>
        </is>
      </c>
      <c r="C26" s="5" t="n">
        <v>28222274</v>
      </c>
      <c r="E26" s="5" t="n">
        <v>3197026</v>
      </c>
    </row>
    <row r="27">
      <c r="A27" s="4" t="inlineStr">
        <is>
          <t>Cash and restricted cash, end of period</t>
        </is>
      </c>
      <c r="C27" s="5" t="n">
        <v>33129791</v>
      </c>
      <c r="E27" s="5" t="n">
        <v>15427374</v>
      </c>
    </row>
    <row r="28">
      <c r="A28" s="4" t="inlineStr">
        <is>
          <t>BREAKWAVE DRY BULK SHIPPING ETF</t>
        </is>
      </c>
    </row>
    <row r="29">
      <c r="A29" s="3" t="inlineStr">
        <is>
          <t>Cash flows provided by (used in) operating activities</t>
        </is>
      </c>
    </row>
    <row r="30">
      <c r="A30" s="4" t="inlineStr">
        <is>
          <t>Net income (loss)</t>
        </is>
      </c>
      <c r="C30" s="5" t="n">
        <v>23619132</v>
      </c>
      <c r="E30" s="5" t="n">
        <v>-3735069</v>
      </c>
    </row>
    <row r="31">
      <c r="A31" s="3" t="inlineStr">
        <is>
          <t>Adjustments to reconcile net income (loss) to net cash provided by (used in) operating activities:</t>
        </is>
      </c>
    </row>
    <row r="32">
      <c r="A32" s="4" t="inlineStr">
        <is>
          <t>Net realized gain (loss) on investments</t>
        </is>
      </c>
      <c r="C32" s="5" t="n">
        <v>-30666327</v>
      </c>
      <c r="E32" s="5" t="n">
        <v>2388880</v>
      </c>
    </row>
    <row r="33">
      <c r="A33" s="4" t="inlineStr">
        <is>
          <t>Change in net unrealized gain (loss) on investments</t>
        </is>
      </c>
      <c r="C33" s="5" t="n">
        <v>6005445</v>
      </c>
      <c r="E33" s="5" t="n">
        <v>1204565</v>
      </c>
    </row>
    <row r="34">
      <c r="A34" s="3" t="inlineStr">
        <is>
          <t>Change in operating assets and liabilities:</t>
        </is>
      </c>
    </row>
    <row r="35">
      <c r="A35" s="4" t="inlineStr">
        <is>
          <t>Sale (Purchase) of investments, net</t>
        </is>
      </c>
      <c r="C35" s="5" t="n">
        <v>22349540</v>
      </c>
      <c r="E35" s="5" t="n">
        <v>-5054295</v>
      </c>
    </row>
    <row r="36">
      <c r="A36" s="4" t="inlineStr">
        <is>
          <t>Decrease in interest receivable</t>
        </is>
      </c>
      <c r="C36" s="5" t="n">
        <v>279</v>
      </c>
      <c r="E36" s="5" t="n">
        <v>3667</v>
      </c>
    </row>
    <row r="37">
      <c r="A37" s="4" t="inlineStr">
        <is>
          <t>Increase (decrease) in receivable on open futures contracts</t>
        </is>
      </c>
      <c r="E37" s="5" t="n">
        <v>-2856535</v>
      </c>
    </row>
    <row r="38">
      <c r="A38" s="4" t="inlineStr">
        <is>
          <t>Decrease in options written, at fair value</t>
        </is>
      </c>
      <c r="C38" s="4" t="inlineStr">
        <is>
          <t xml:space="preserve"> </t>
        </is>
      </c>
      <c r="E38" s="4" t="inlineStr">
        <is>
          <t xml:space="preserve"> </t>
        </is>
      </c>
    </row>
    <row r="39">
      <c r="A39" s="4" t="inlineStr">
        <is>
          <t>Increase in payable on open futures contracts</t>
        </is>
      </c>
      <c r="E39" s="5" t="n">
        <v>1976295</v>
      </c>
    </row>
    <row r="40">
      <c r="A40" s="4" t="inlineStr">
        <is>
          <t>Decrease in receivable on open futures contracts</t>
        </is>
      </c>
      <c r="C40" s="5" t="n">
        <v>6005445</v>
      </c>
    </row>
    <row r="41">
      <c r="A41" s="4" t="inlineStr">
        <is>
          <t>Decrease in payable on open futures contracts</t>
        </is>
      </c>
      <c r="C41" s="4" t="inlineStr">
        <is>
          <t xml:space="preserve"> </t>
        </is>
      </c>
    </row>
    <row r="42">
      <c r="A42" s="4" t="inlineStr">
        <is>
          <t>Increase (decrease) in due to Sponsor</t>
        </is>
      </c>
      <c r="C42" s="5" t="n">
        <v>56145</v>
      </c>
      <c r="E42" s="5" t="n">
        <v>29594</v>
      </c>
    </row>
    <row r="43">
      <c r="A43" s="4" t="inlineStr">
        <is>
          <t>Increase in other accrued expenses</t>
        </is>
      </c>
      <c r="C43" s="5" t="n">
        <v>312</v>
      </c>
    </row>
    <row r="44">
      <c r="A44" s="4" t="inlineStr">
        <is>
          <t>Increase in other liabilities</t>
        </is>
      </c>
      <c r="E44" s="5" t="n">
        <v>9680</v>
      </c>
    </row>
    <row r="45">
      <c r="A45" s="4" t="inlineStr">
        <is>
          <t>Net cash provided by (used in) operating activities</t>
        </is>
      </c>
      <c r="C45" s="5" t="n">
        <v>27369971</v>
      </c>
      <c r="E45" s="5" t="n">
        <v>-6033218</v>
      </c>
    </row>
    <row r="46">
      <c r="A46" s="3" t="inlineStr">
        <is>
          <t>Cash flows from financing activities</t>
        </is>
      </c>
    </row>
    <row r="47">
      <c r="A47" s="4" t="inlineStr">
        <is>
          <t>Proceeds from sale of shares</t>
        </is>
      </c>
      <c r="C47" s="5" t="n">
        <v>23331316</v>
      </c>
      <c r="E47" s="5" t="n">
        <v>22763000</v>
      </c>
    </row>
    <row r="48">
      <c r="A48" s="4" t="inlineStr">
        <is>
          <t>Paid on redemption of shares</t>
        </is>
      </c>
      <c r="C48" s="5" t="n">
        <v>-45827844</v>
      </c>
      <c r="E48" s="5" t="n">
        <v>-4817327</v>
      </c>
    </row>
    <row r="49">
      <c r="A49" s="4" t="inlineStr">
        <is>
          <t>Increase in payable for Fund shares redeemed</t>
        </is>
      </c>
      <c r="C49" s="5" t="n">
        <v>235957</v>
      </c>
    </row>
    <row r="50">
      <c r="A50" s="4" t="inlineStr">
        <is>
          <t>Net cash provided by (used in) financing activities</t>
        </is>
      </c>
      <c r="C50" s="5" t="n">
        <v>-22260571</v>
      </c>
      <c r="E50" s="5" t="n">
        <v>17945673</v>
      </c>
    </row>
    <row r="51">
      <c r="A51" s="4" t="inlineStr">
        <is>
          <t>Net increase (decrease) in cash and restricted cash</t>
        </is>
      </c>
      <c r="C51" s="5" t="n">
        <v>5109400</v>
      </c>
      <c r="E51" s="5" t="n">
        <v>11912455</v>
      </c>
    </row>
    <row r="52">
      <c r="A52" s="4" t="inlineStr">
        <is>
          <t>Cash and restricted cash, beginning of period</t>
        </is>
      </c>
      <c r="C52" s="5" t="n">
        <v>28020391</v>
      </c>
      <c r="E52" s="5" t="n">
        <v>2831566</v>
      </c>
    </row>
    <row r="53">
      <c r="A53" s="4" t="inlineStr">
        <is>
          <t>Cash and restricted cash, end of period</t>
        </is>
      </c>
      <c r="C53" s="5" t="n">
        <v>33129791</v>
      </c>
      <c r="E53" s="5" t="n">
        <v>14744021</v>
      </c>
    </row>
    <row r="54">
      <c r="A54" s="4" t="inlineStr">
        <is>
          <t>SIT RISING RATE ETF</t>
        </is>
      </c>
    </row>
    <row r="55">
      <c r="A55" s="3" t="inlineStr">
        <is>
          <t>Cash flows provided by (used in) operating activities</t>
        </is>
      </c>
    </row>
    <row r="56">
      <c r="A56" s="4" t="inlineStr">
        <is>
          <t>Net income (loss)</t>
        </is>
      </c>
      <c r="C56" s="5" t="n">
        <v>-69948</v>
      </c>
      <c r="E56" s="5" t="n">
        <v>-454812</v>
      </c>
    </row>
    <row r="57">
      <c r="A57" s="3" t="inlineStr">
        <is>
          <t>Adjustments to reconcile net income (loss) to net cash provided by (used in) operating activities:</t>
        </is>
      </c>
    </row>
    <row r="58">
      <c r="A58" s="4" t="inlineStr">
        <is>
          <t>Net realized gain (loss) on investments</t>
        </is>
      </c>
      <c r="C58" s="5" t="n">
        <v>29138</v>
      </c>
      <c r="D58" s="4" t="inlineStr">
        <is>
          <t>[1]</t>
        </is>
      </c>
      <c r="E58" s="5" t="n">
        <v>420623</v>
      </c>
    </row>
    <row r="59">
      <c r="A59" s="4" t="inlineStr">
        <is>
          <t>Change in net unrealized gain (loss) on investments</t>
        </is>
      </c>
      <c r="C59" s="5" t="n">
        <v>-10459</v>
      </c>
      <c r="D59" s="4" t="inlineStr">
        <is>
          <t>[1]</t>
        </is>
      </c>
      <c r="E59" s="5" t="n">
        <v>76566</v>
      </c>
    </row>
    <row r="60">
      <c r="A60" s="3" t="inlineStr">
        <is>
          <t>Change in operating assets and liabilities:</t>
        </is>
      </c>
    </row>
    <row r="61">
      <c r="A61" s="4" t="inlineStr">
        <is>
          <t>Sale (Purchase) of investments, net</t>
        </is>
      </c>
      <c r="C61" s="5" t="n">
        <v>4861090</v>
      </c>
      <c r="E61" s="5" t="n">
        <v>6539056</v>
      </c>
    </row>
    <row r="62">
      <c r="A62" s="4" t="inlineStr">
        <is>
          <t>Decrease in interest receivable</t>
        </is>
      </c>
      <c r="C62" s="4" t="inlineStr">
        <is>
          <t xml:space="preserve"> </t>
        </is>
      </c>
      <c r="D62" s="4" t="inlineStr">
        <is>
          <t>[1]</t>
        </is>
      </c>
      <c r="E62" s="5" t="n">
        <v>410</v>
      </c>
    </row>
    <row r="63">
      <c r="A63" s="4" t="inlineStr">
        <is>
          <t>Increase (decrease) in receivable on open futures contracts</t>
        </is>
      </c>
      <c r="E63" s="4" t="inlineStr">
        <is>
          <t xml:space="preserve"> </t>
        </is>
      </c>
    </row>
    <row r="64">
      <c r="A64" s="4" t="inlineStr">
        <is>
          <t>Decrease in options written, at fair value</t>
        </is>
      </c>
      <c r="C64" s="5" t="n">
        <v>-4148</v>
      </c>
      <c r="D64" s="4" t="inlineStr">
        <is>
          <t>[1]</t>
        </is>
      </c>
      <c r="E64" s="5" t="n">
        <v>-469</v>
      </c>
    </row>
    <row r="65">
      <c r="A65" s="4" t="inlineStr">
        <is>
          <t>Increase in payable on open futures contracts</t>
        </is>
      </c>
      <c r="E65" s="5" t="n">
        <v>73602</v>
      </c>
    </row>
    <row r="66">
      <c r="A66" s="4" t="inlineStr">
        <is>
          <t>Decrease in receivable on open futures contracts</t>
        </is>
      </c>
      <c r="B66" s="4" t="inlineStr">
        <is>
          <t>[1]</t>
        </is>
      </c>
      <c r="C66" s="4" t="inlineStr">
        <is>
          <t xml:space="preserve"> </t>
        </is>
      </c>
    </row>
    <row r="67">
      <c r="A67" s="4" t="inlineStr">
        <is>
          <t>Decrease in payable on open futures contracts</t>
        </is>
      </c>
      <c r="B67" s="4" t="inlineStr">
        <is>
          <t>[1]</t>
        </is>
      </c>
      <c r="C67" s="5" t="n">
        <v>-5144</v>
      </c>
    </row>
    <row r="68">
      <c r="A68" s="4" t="inlineStr">
        <is>
          <t>Increase (decrease) in due to Sponsor</t>
        </is>
      </c>
      <c r="C68" s="5" t="n">
        <v>-4179</v>
      </c>
      <c r="D68" s="4" t="inlineStr">
        <is>
          <t>[1]</t>
        </is>
      </c>
      <c r="E68" s="5" t="n">
        <v>-5417</v>
      </c>
    </row>
    <row r="69">
      <c r="A69" s="4" t="inlineStr">
        <is>
          <t>Increase in other accrued expenses</t>
        </is>
      </c>
      <c r="B69" s="4" t="inlineStr">
        <is>
          <t>[1]</t>
        </is>
      </c>
      <c r="C69" s="4" t="inlineStr">
        <is>
          <t xml:space="preserve"> </t>
        </is>
      </c>
    </row>
    <row r="70">
      <c r="A70" s="4" t="inlineStr">
        <is>
          <t>Increase in other liabilities</t>
        </is>
      </c>
      <c r="E70" s="4" t="inlineStr">
        <is>
          <t xml:space="preserve"> </t>
        </is>
      </c>
    </row>
    <row r="71">
      <c r="A71" s="4" t="inlineStr">
        <is>
          <t>Net cash provided by (used in) operating activities</t>
        </is>
      </c>
      <c r="C71" s="5" t="n">
        <v>4796350</v>
      </c>
      <c r="D71" s="4" t="inlineStr">
        <is>
          <t>[1]</t>
        </is>
      </c>
      <c r="E71" s="5" t="n">
        <v>6649559</v>
      </c>
    </row>
    <row r="72">
      <c r="A72" s="3" t="inlineStr">
        <is>
          <t>Cash flows from financing activities</t>
        </is>
      </c>
    </row>
    <row r="73">
      <c r="A73" s="4" t="inlineStr">
        <is>
          <t>Proceeds from sale of shares</t>
        </is>
      </c>
      <c r="C73" s="4" t="inlineStr">
        <is>
          <t xml:space="preserve"> </t>
        </is>
      </c>
      <c r="D73" s="4" t="inlineStr">
        <is>
          <t>[1]</t>
        </is>
      </c>
      <c r="E73" s="4" t="inlineStr">
        <is>
          <t xml:space="preserve"> </t>
        </is>
      </c>
    </row>
    <row r="74">
      <c r="A74" s="4" t="inlineStr">
        <is>
          <t>Paid on redemption of shares</t>
        </is>
      </c>
      <c r="C74" s="5" t="n">
        <v>-4998233</v>
      </c>
      <c r="D74" s="4" t="inlineStr">
        <is>
          <t>[1]</t>
        </is>
      </c>
      <c r="E74" s="5" t="n">
        <v>-6331666</v>
      </c>
    </row>
    <row r="75">
      <c r="A75" s="4" t="inlineStr">
        <is>
          <t>Net cash provided by (used in) financing activities</t>
        </is>
      </c>
      <c r="C75" s="5" t="n">
        <v>-4998233</v>
      </c>
      <c r="D75" s="4" t="inlineStr">
        <is>
          <t>[1]</t>
        </is>
      </c>
      <c r="E75" s="5" t="n">
        <v>-6331666</v>
      </c>
    </row>
    <row r="76">
      <c r="A76" s="4" t="inlineStr">
        <is>
          <t>Net increase (decrease) in cash and restricted cash</t>
        </is>
      </c>
      <c r="C76" s="5" t="n">
        <v>-201883</v>
      </c>
      <c r="D76" s="4" t="inlineStr">
        <is>
          <t>[1]</t>
        </is>
      </c>
      <c r="E76" s="5" t="n">
        <v>317893</v>
      </c>
    </row>
    <row r="77">
      <c r="A77" s="4" t="inlineStr">
        <is>
          <t>Cash and restricted cash, beginning of period</t>
        </is>
      </c>
      <c r="C77" s="5" t="n">
        <v>201883</v>
      </c>
      <c r="D77" s="4" t="inlineStr">
        <is>
          <t>[1]</t>
        </is>
      </c>
      <c r="E77" s="5" t="n">
        <v>365460</v>
      </c>
    </row>
    <row r="78">
      <c r="A78" s="4" t="inlineStr">
        <is>
          <t>Cash and restricted cash, end of period</t>
        </is>
      </c>
      <c r="C78" s="4" t="inlineStr">
        <is>
          <t xml:space="preserve"> </t>
        </is>
      </c>
      <c r="D78" s="4" t="inlineStr">
        <is>
          <t>[1]</t>
        </is>
      </c>
      <c r="E78" s="6" t="n">
        <v>683353</v>
      </c>
    </row>
    <row r="79"/>
    <row r="80">
      <c r="A80" s="4" t="inlineStr">
        <is>
          <t>[1]</t>
        </is>
      </c>
      <c r="B80" s="4" t="inlineStr">
        <is>
          <t>Period from October 1, 2020 to October 30, 2020 - Sit Rising Rate ETF liquidated as of November 18, 2020.</t>
        </is>
      </c>
    </row>
  </sheetData>
  <mergeCells count="5">
    <mergeCell ref="A1:B2"/>
    <mergeCell ref="C1:E1"/>
    <mergeCell ref="C2:D2"/>
    <mergeCell ref="A79:D79"/>
    <mergeCell ref="B80:D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17:44Z</dcterms:created>
  <dcterms:modified xmlns:dcterms="http://purl.org/dc/terms/" xmlns:xsi="http://www.w3.org/2001/XMLSchema-instance" xsi:type="dcterms:W3CDTF">2021-05-14T16:17:44Z</dcterms:modified>
</cp:coreProperties>
</file>